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and Other Current Liabi" sheetId="13" state="visible" r:id="rId13"/>
    <sheet xmlns:r="http://schemas.openxmlformats.org/officeDocument/2006/relationships" name="Acquisition And Other Investmen" sheetId="14" state="visible" r:id="rId14"/>
    <sheet xmlns:r="http://schemas.openxmlformats.org/officeDocument/2006/relationships" name="Convertible Notes" sheetId="15" state="visible" r:id="rId15"/>
    <sheet xmlns:r="http://schemas.openxmlformats.org/officeDocument/2006/relationships" name="Net Income (Los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al Information" sheetId="20" state="visible" r:id="rId20"/>
    <sheet xmlns:r="http://schemas.openxmlformats.org/officeDocument/2006/relationships" name="Related Party Transactions" sheetId="21" state="visible" r:id="rId21"/>
    <sheet xmlns:r="http://schemas.openxmlformats.org/officeDocument/2006/relationships" name="Restructuring Charges" sheetId="22" state="visible" r:id="rId22"/>
    <sheet xmlns:r="http://schemas.openxmlformats.org/officeDocument/2006/relationships" name="Description of Business and S23" sheetId="23" state="visible" r:id="rId23"/>
    <sheet xmlns:r="http://schemas.openxmlformats.org/officeDocument/2006/relationships" name="Revenue (Tables)" sheetId="24" state="visible" r:id="rId24"/>
    <sheet xmlns:r="http://schemas.openxmlformats.org/officeDocument/2006/relationships" name="Cash, Cash Equivalents and Sh25"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and Other Current Lia29" sheetId="29" state="visible" r:id="rId29"/>
    <sheet xmlns:r="http://schemas.openxmlformats.org/officeDocument/2006/relationships" name="Convertible Notes (Tables)" sheetId="30" state="visible" r:id="rId30"/>
    <sheet xmlns:r="http://schemas.openxmlformats.org/officeDocument/2006/relationships" name="Net Income (Loss) Per Share (Ta"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Geographical Information (Table" sheetId="34" state="visible" r:id="rId34"/>
    <sheet xmlns:r="http://schemas.openxmlformats.org/officeDocument/2006/relationships" name="Restructuring Charges (Tables)" sheetId="35" state="visible" r:id="rId35"/>
    <sheet xmlns:r="http://schemas.openxmlformats.org/officeDocument/2006/relationships" name="Description of Business and S36" sheetId="36" state="visible" r:id="rId36"/>
    <sheet xmlns:r="http://schemas.openxmlformats.org/officeDocument/2006/relationships" name="Revenue - Revenue by Services a" sheetId="37" state="visible" r:id="rId37"/>
    <sheet xmlns:r="http://schemas.openxmlformats.org/officeDocument/2006/relationships" name="Revenue - Additional Informatio" sheetId="38" state="visible" r:id="rId38"/>
    <sheet xmlns:r="http://schemas.openxmlformats.org/officeDocument/2006/relationships" name="Revenue - Summary of Contract B" sheetId="39" state="visible" r:id="rId39"/>
    <sheet xmlns:r="http://schemas.openxmlformats.org/officeDocument/2006/relationships" name="Revenue - Summary of Revenue Ex" sheetId="40" state="visible" r:id="rId40"/>
    <sheet xmlns:r="http://schemas.openxmlformats.org/officeDocument/2006/relationships" name="Cash, Cash Equivalents and Sh41" sheetId="41" state="visible" r:id="rId41"/>
    <sheet xmlns:r="http://schemas.openxmlformats.org/officeDocument/2006/relationships" name="Cash, Cash Equivalents and Sh42" sheetId="42" state="visible" r:id="rId42"/>
    <sheet xmlns:r="http://schemas.openxmlformats.org/officeDocument/2006/relationships" name="Cash, Cash Equivalents and Sh43" sheetId="43" state="visible" r:id="rId43"/>
    <sheet xmlns:r="http://schemas.openxmlformats.org/officeDocument/2006/relationships" name="Cash, Cash Equivalents and Sh44"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Fair Value Measurements - Sch47" sheetId="47" state="visible" r:id="rId47"/>
    <sheet xmlns:r="http://schemas.openxmlformats.org/officeDocument/2006/relationships" name="Property and Equipment, Net - S"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Accrued and Other Current Lia53" sheetId="53" state="visible" r:id="rId53"/>
    <sheet xmlns:r="http://schemas.openxmlformats.org/officeDocument/2006/relationships" name="Acquisitions and Other Investme" sheetId="54" state="visible" r:id="rId54"/>
    <sheet xmlns:r="http://schemas.openxmlformats.org/officeDocument/2006/relationships" name="Acquisitions and Other Invest55" sheetId="55" state="visible" r:id="rId55"/>
    <sheet xmlns:r="http://schemas.openxmlformats.org/officeDocument/2006/relationships" name="Convertible Notes - Additional " sheetId="56" state="visible" r:id="rId56"/>
    <sheet xmlns:r="http://schemas.openxmlformats.org/officeDocument/2006/relationships" name="Convertible Notes - Components " sheetId="57" state="visible" r:id="rId57"/>
    <sheet xmlns:r="http://schemas.openxmlformats.org/officeDocument/2006/relationships" name="Net Income (Loss) Per Share - B" sheetId="58" state="visible" r:id="rId58"/>
    <sheet xmlns:r="http://schemas.openxmlformats.org/officeDocument/2006/relationships" name="Net Income (Loss) Per Share - S" sheetId="59" state="visible" r:id="rId59"/>
    <sheet xmlns:r="http://schemas.openxmlformats.org/officeDocument/2006/relationships" name="Net Income (Loss) Per Share - A"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holders' Equity - Summar63" sheetId="63" state="visible" r:id="rId63"/>
    <sheet xmlns:r="http://schemas.openxmlformats.org/officeDocument/2006/relationships" name="Stockholders' Equity - Summar64" sheetId="64" state="visible" r:id="rId64"/>
    <sheet xmlns:r="http://schemas.openxmlformats.org/officeDocument/2006/relationships" name="Stockholders' Equity - Summar65" sheetId="65" state="visible" r:id="rId65"/>
    <sheet xmlns:r="http://schemas.openxmlformats.org/officeDocument/2006/relationships" name="Stockholders' Equity - Summar66" sheetId="66" state="visible" r:id="rId66"/>
    <sheet xmlns:r="http://schemas.openxmlformats.org/officeDocument/2006/relationships" name="Stockholders' Equity - Compensa"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Geographical Information - Prop" sheetId="73" state="visible" r:id="rId73"/>
    <sheet xmlns:r="http://schemas.openxmlformats.org/officeDocument/2006/relationships" name="Related Party Transactions - Ad" sheetId="74" state="visible" r:id="rId74"/>
    <sheet xmlns:r="http://schemas.openxmlformats.org/officeDocument/2006/relationships" name="Restructuring Charges - Additio" sheetId="75" state="visible" r:id="rId75"/>
    <sheet xmlns:r="http://schemas.openxmlformats.org/officeDocument/2006/relationships" name="Restructuring Charges - Summary" sheetId="76" state="visible" r:id="rId76"/>
    <sheet xmlns:r="http://schemas.openxmlformats.org/officeDocument/2006/relationships" name="Restructuring Charges - Summa77" sheetId="77" state="visible" r:id="rId77"/>
  </sheets>
  <definedNames/>
  <calcPr calcId="124519" fullCalcOnLoad="1"/>
</workbook>
</file>

<file path=xl/sharedStrings.xml><?xml version="1.0" encoding="utf-8"?>
<sst xmlns="http://schemas.openxmlformats.org/spreadsheetml/2006/main" uniqueCount="643">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WTR</t>
  </si>
  <si>
    <t>Entity Registrant Name</t>
  </si>
  <si>
    <t>TWITTER,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Short-term investments</t>
  </si>
  <si>
    <t>Accounts receivable, net of allowance for doubtful accounts of $4,779 and $5,430</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3)</t>
  </si>
  <si>
    <t xml:space="preserve"> </t>
  </si>
  <si>
    <t>Stockholders' equity:</t>
  </si>
  <si>
    <t>Preferred stock, $0.000005 par value-- 200,000 shares authorized; none issued and outstanding</t>
  </si>
  <si>
    <t>Common stock, $0.000005 par value-- 5,000,000 shares authorized; 756,956 and 746,902 shares issued and outstanding</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7</t>
  </si>
  <si>
    <t>Income Statement [Abstract]</t>
  </si>
  <si>
    <t>Revenue</t>
  </si>
  <si>
    <t>[1]</t>
  </si>
  <si>
    <t>Costs and expenses</t>
  </si>
  <si>
    <t>Cost of revenue</t>
  </si>
  <si>
    <t>Research and development</t>
  </si>
  <si>
    <t>Sales and marketing</t>
  </si>
  <si>
    <t>General and administrative</t>
  </si>
  <si>
    <t>Total costs and expenses</t>
  </si>
  <si>
    <t>Income (loss) from operations</t>
  </si>
  <si>
    <t>Interest expense</t>
  </si>
  <si>
    <t>Interest income</t>
  </si>
  <si>
    <t>Other expense, net</t>
  </si>
  <si>
    <t>Income (loss) before income taxes</t>
  </si>
  <si>
    <t>Provision (benefit) for income taxes</t>
  </si>
  <si>
    <t>Net income (loss)</t>
  </si>
  <si>
    <t>Net income (loss) per share attributable to common stockholders:</t>
  </si>
  <si>
    <t>Basic</t>
  </si>
  <si>
    <t>Diluted</t>
  </si>
  <si>
    <t>Weighted-average shares used to compute net income (loss) per share attributable to common stockholders:</t>
  </si>
  <si>
    <t>Prior period amounts have not been adjusted due to adoption of the new revenue standard under the modified retrospective method.</t>
  </si>
  <si>
    <t>CONSOLIDATED STATEMENTS OF COMPREHENSIVE INCOME (LOSS) (Unaudited) - USD ($) $ in Thousands</t>
  </si>
  <si>
    <t>Statement Of Income And Comprehensive Income [Abstract]</t>
  </si>
  <si>
    <t>Other comprehensive income (loss), net of tax:</t>
  </si>
  <si>
    <t>Change in unrealized gain (loss) on investments in available-for-sale securities</t>
  </si>
  <si>
    <t>Change in foreign currency translation adjustment</t>
  </si>
  <si>
    <t>Net change in accumulated other comprehensive loss</t>
  </si>
  <si>
    <t>Comprehensive income (loss)</t>
  </si>
  <si>
    <t>CONSOLIDATED STATEMENTS OF CASH FLOWS (Unaudited) - USD ($) $ in Thousands</t>
  </si>
  <si>
    <t>Cash flows from operating activities</t>
  </si>
  <si>
    <t>Adjustments to reconcile net income (loss) to net cash provided by operating activities:</t>
  </si>
  <si>
    <t>Depreciation and amortization expense</t>
  </si>
  <si>
    <t>Stock-based compensation expense</t>
  </si>
  <si>
    <t>Amortization of discount on convertible notes</t>
  </si>
  <si>
    <t>Changes in bad debt provision</t>
  </si>
  <si>
    <t>Deferred income taxes</t>
  </si>
  <si>
    <t>Deferred tax asset valuation allowance release</t>
  </si>
  <si>
    <t>Impairment of investments in privately-held companies</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roceeds from sales of property and equipment</t>
  </si>
  <si>
    <t>Purchases of marketable securities</t>
  </si>
  <si>
    <t>Proceeds from maturities of marketable securities</t>
  </si>
  <si>
    <t>Proceeds from sales of marketable securities</t>
  </si>
  <si>
    <t>Proceeds from sales of long-lived assets</t>
  </si>
  <si>
    <t>Business combinations, net of cash acquired</t>
  </si>
  <si>
    <t>Other investing activities</t>
  </si>
  <si>
    <t>Net cash used in investing activities</t>
  </si>
  <si>
    <t>Cash flows from financing activities</t>
  </si>
  <si>
    <t>Proceeds from issuance of convertible notes</t>
  </si>
  <si>
    <t>Convertible notes issuance costs</t>
  </si>
  <si>
    <t>Purchases of convertible note hedges</t>
  </si>
  <si>
    <t>Proceeds from issuance of warrants concurrent with note hedges</t>
  </si>
  <si>
    <t>Taxes paid related to net share settlement of equity awards</t>
  </si>
  <si>
    <t>Payments of capital lease obligations</t>
  </si>
  <si>
    <t>Proceeds from exercise of stock options</t>
  </si>
  <si>
    <t>Proceeds from issuances of common stock under employee stock purchase plan</t>
  </si>
  <si>
    <t>Net cash provided by (used in) financing activities</t>
  </si>
  <si>
    <t>Net increase in cash, cash equivalents and restricted cash</t>
  </si>
  <si>
    <t>Foreign exchange effect on cash, cash equivalents and restricted cash</t>
  </si>
  <si>
    <t>Cash, cash equivalents and restricted cash at beginning of period</t>
  </si>
  <si>
    <t>Cash, cash equivalents and restricted cash at end of period</t>
  </si>
  <si>
    <t>Supplemental disclosures of non-cash investing and financing activities</t>
  </si>
  <si>
    <t>Common stock issued in connection with acquisitions</t>
  </si>
  <si>
    <t>Equipment purchases under capital leases</t>
  </si>
  <si>
    <t>Changes in accrued property and equipment purchases</t>
  </si>
  <si>
    <t>Reconciliation of cash, cash equivalents and restricted cash as shown in the consolidated statements of cash flows</t>
  </si>
  <si>
    <t>Restricted cash included in prepaid expenses and other current assets</t>
  </si>
  <si>
    <t>Restricted cash included in other assets</t>
  </si>
  <si>
    <t>Description of Business and Summary of Significant Accounting Policies</t>
  </si>
  <si>
    <t>Organization Consolidation And Presentation Of Financial Statements [Abstract]</t>
  </si>
  <si>
    <t>Note 1. Description of Business and Summary of Significant Accounting Policies Twitter, Inc. (“Twitter” or the “Company”) was incorporated in Delaware in April 2007, and is headquartered in San Francisco, California. Twitter offers products and services for users, advertisers, developers and platform and data partners. Convertible Notes Offering In June 2018, the Company issued $1.00 billion principal amount of 0.25% convertible senior notes due 2024 (the “2024 Notes”) in a private placement to qualified institutional buyers pursuant to Rule144A under the Securities Act of 1933, as amended. Pursuant to the exercise of the overallotment option by the initial purchasers, the Company then issued an additional $150.0 million principal amount of the 2024 Notes. The total net proceeds from this offering, after deducting debt issuance costs, were approximately $1.14 billion. Concurrently with the issuance of the 2024 Notes, the Company entered into convertible note hedge transactions for which it paid $268.0 million. In addition, the Company sold warrants for which it received $186.8 million. Basis of Presentation The consolidated financial statements include the accounts of the Company and its wholly-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7.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Recent Accounting Pronouncements Recently adopted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on January 1, 2018 using the modified retrospective method. See Note 2 – Revenue for further detail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e Company adopted this new accounting standard prospectively for its non-marketable equity securities during the three months ended March 31, 2018. The Company has elected to use the measurement alternative for its non-marketable equity securities, defined as cost adjusted for changes from observable transactions for identical or similar investments of the same issuer, less impairment. non-marketable equity securities In August 2016, the FASB issued a new accounting standard update on the statement of cash flows. The new guidance clarifies classification of certain cash receipts and cash payments in the statement of cash flows. The Company adopted this new accounting standard retrospectively during the three months ended March 31, 2018 and the adoption did not have a material impact on the Company’s financial statements. In October 2016, the FASB issued a new accounting standard update on simplifying the accounting for income taxes related to intra-entity asset transfers. The new guidance requires an entity to recognize the tax expense from the sale of an asset in the seller’s tax jurisdiction when the transfers occurs, even though the pre-tax effects of that transaction are eliminated in consolidation. The Company adopted this new accounting standard on January 1, 2018 using the modified retrospective method. Upon adoption, the Company recognized an additional deferred tax asset of $29.5 million related to a prior period intra-entity transfer, which was offset by a full valuation allowance. Therefore, the recognition of the deferred tax asset upon adoption did not have an impact on the Company’s accumulated deficit. See Note 12 – Income Taxes for further details.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during the three months ended March 31, 2018. As a result of the adoption, net cash used by investing activities was adjusted to exclude the changes in restricted cash, resulting in an increase of $3.2 million in the previously-reported amount for the six months ended June 30, 2017. Restricted cash balances are primarily cash deposits secured against letters of credit related to certain property leas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Company adopted this new accounting standard retrospectively during the three months ended March 31, 2018 and the adoption did not have a material impact on the Company’s financial statements. Recently issued accounting pronouncements not yet adopted In February 2018, the FASB issued a new accounting standard update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Early adoption is permitted. The Company is evaluating the impact of adopting this new accounting standard update on its financial statements and related disclosures. With the exception of the standards discussed above, there have been no other recent accounting pronouncements or changes in accounting pronouncements during the six months ended June 30, 2018, as compared to the recent accounting pronouncements described in the Company’s Annual Report on Form 10-K for the fiscal year ended December 31, 2017, that are of significance or potential significance to the Company.</t>
  </si>
  <si>
    <t>Revenue From Contract With Customer [Abstract]</t>
  </si>
  <si>
    <t>Note 2. Revenue Adoption of ASC Topic 606, "Revenue from Contracts with Customers" On January 1, 2018, the Company adopted Topic 606 using the modified retrospective method applied to those contracts not yet substantially completed as of January 1, 2018. Results for reporting periods beginning after January 1, 2018 are presented under the new revenue standard, while prior period amounts are not adjusted and continue to be reported in accordance with the Company's historical accounting practices.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es of the customers. The following table sets forth revenue by services and revenue by geographic area (in thousands):
Three Months Ended June 30,
Six Months Ended June 30,
2018
2017 (1)
2018
2017 (1)
Revenue by services:
Advertising services
$
601,060
$
489,148
$
1,176,216
$
962,928
Data licensing and other
109,481
84,707
199,196
159,178
Total revenue
$
710,541
$
573,855
$
1,375,412
$
1,122,106
Three Months Ended June 30,
Six Months Ended June 30,
2018
2017 (1)
2018
2017 (1)
Revenue by geographic area:
United States
$
366,657
$
334,675
$
713,227
$
675,259
Japan
122,219
74,254
239,045
146,847
Rest of World
221,665
164,926
423,140
300,000
Total revenue
$
710,541
$
573,855
$
1,375,412
$
1,122,106
(1)
Revenue Recognition Accounting Policy The Company generates the substantial majority of its revenue from the sale of advertising services with the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user engages with a Promoted Tweet, follows a Promoted Account, when an impression is delivered, or when a Promoted Trend is displayed. These advertising services may be sold in combination as a bundled arrangement or separately on a stand-alone basis. For the Company's Promoted Product arrangements, significant judgments are (i) determining whether the Company is the principal or the agent in arrangements where another party is involved in providing specified services to a customer, (ii) identifying the performance obligations in the contract, (iii) determining the basis for allocating contract consideration to performance obligations,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user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data licensing arrangements, which grant customers a right to access Twitter intellectual property for a defined period of time, may contain a single performance obligation or may contain multiple performance obligations satisfied over the same period of time. In some of the Company's data licensing arrangements, pricing is a fixed monthly fee over a specified term. In such arrangements, data licensing revenue is recognized on a straight-line basis over the period in which the Company provides data access. In other data licensing arrangements, the Company charges customers based on the amount of sales they generate from downstream customers using Twitter data. Certain of those royalty-based data licensing arrangements are subject to minimum guarantees. The Company recognizes revenue for minimum guarantees on a straight-line basis over the period in which the Company provides data access. Royalties in excess of minimum guarantees, if any, are recognized as revenue in the period that the related downstream sales occur.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Promoted Trends is based on Promoted Trends sold on a standalone basis and/or separately priced in a bundled arrangement by reference to a list price by geography, which is updated and approved periodic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Topic 606. Impact of Adoption The Company recorded a net reduction to opening accumulated deficit of $12.1 million, an increase to unbilled revenue of $8.0 million, and a reduction to deferred revenue of $4.1 million as of January 1, 2018 due to the cumulative impact of adopting Topic 606, with the impact primarily related to its data licensing arrangements. As a result of applying the new standard, the impact for the three months ended June 30, 2018 was an increase to revenue of $3.7 million, an increase to unbilled revenue of $3.5 million, and a reduction to deferred revenue of $0.2 million. The impact for the six months ended June 30, 2018 was an increase to revenue of $9.6 million, an increase to unbilled revenue of $7.5 million, and a reduction to deferred revenue of $2.1 million, with the impact primarily related to the Company’s data licensing arrangements. Practical Expedients and Exemptions The Company expenses sales commissions as incurred when the amortization period is one year or less. Sales commission expenses are recorded within sales and marketing in the consolidated statements of operations. The Company applied the practical expedient to not disclose the value of remaining performance obligations not yet satisfied as of period end for contracts with an original expected duration of one year or less. The Company applied the practical expedient to not disclose the value of remaining performance obligations not yet satisfied as of period end for variable consideration in the form of sales-based royalties promised in exchange for access licenses to its intellectual property in data licensing contract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billing date) or deferred revenue (customer payment is received in advance of performance). Deferred Revenue (Contract Liabilities) The Company records deferred revenue within accrued and other current liabilities in the consolidated balance sheet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access. The Company recognizes deferred revenue relating to its advertising contracts based on the amount of customer spend and the relative standalone selling price of the material rights. Unbilled Revenue (Contract Assets) The Company records unbilled revenue within prepaid expenses and other current assets and other assets in the consolidated balance shee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exceeds amounts the Company has a right to bill during early portions of such contracts, resulting in unbilled revenue. The following table presents contract balances (in thousands):
January 1,
March 31,
June 30,
2018
2018
2018
Unbilled Revenue
$
7,980
$
12,117
$
15,610
Deferred Revenue
$
25,869
$
29,073
$
67,463
The amount of revenue recognized in the three and six months ended June 30, 2018 that was included in the opening deferred revenue balance was $15.4 million and $25.7 million, respectively. This revenue consists primarily of revenue recognized as a result of the utilization of bonus media inventory earned by customers in prior periods. The amount of revenue recognized from obligations satisfied (or partially satisfied) in prior periods was not material. The increase in unbilled revenue balance from January 1, 2018 to June 30, 2018 was primarily attributable to differences between revenue recognized and amounts billed in the Company's data licensing arrangements with escalating fee structures due to recognizing such fees as revenue on a straight-line basis. The increase in deferred revenue balance from January 1, 2018 to June 30, 2018 was primarily due to cash payments due in advance of satisfying our performance obligations relating to data licensing contracts and bonus and make good media inventory offered to customers during the period, offset by the utilization of such media inventory issued in prior periods. Remaining Performance Obligations As of June 30, 2018, the aggregate amount of the transaction price allocated to remaining performance obligations in contracts with an original expected duration exceeding one year is $480.9 million. This total amount primarily consists of long-term data licensing contracts and excludes deferred revenue related to the Company’s short-term Promoted Products arrangements. The Company expects to recognize this amount as revenue over the following time periods (in thousands):
Remaining Performance Obligations
Remainder of
2020 and
Total
2018
2019
Thereafter
Revenue expected to be recognized on remaining performance obligations
$
480,912
$
104,831
$
174,560
$
201,521</t>
  </si>
  <si>
    <t>Cash, Cash Equivalents and Short-term Investments</t>
  </si>
  <si>
    <t>Cash And Cash Equivalents [Abstract]</t>
  </si>
  <si>
    <t xml:space="preserve">Note 3. Cash, Cash Equivalents and Short-term Investments Cash, cash equivalents and short-term investments consist of the following (in thousands):
June 30,
December 31,
2018
2017
Cash and cash equivalents:
Cash
$
345,038
$
301,684
Money market funds
1,794,795
981,681
U.S. government and agency securities including treasury bills
24,988
—
Corporate notes, commercial paper and certificates of deposit
379,820
355,048
Total cash and cash equivalents
$
2,544,641
$
1,638,413
Short-term investments:
U.S. government and agency securities including treasury bills
$
1,122,105
$
1,064,957
Corporate notes, commercial paper and certificates of deposit
1,994,369
1,699,732
Total short-term investments
$
3,116,474
$
2,764,689
The contractual maturities of securities classified as available-for-sale as of June 30, 2018 were as follows (in thousands):
June 30,
2018
Due within one year
$
2,457,729
Due after one year through five years
658,745
Total
$
3,116,474
The following tables summarize unrealized gains and losses related to available-for-sale securities classified as short-term investments on the Company’s consolidated balance sheets (in thousands):
June 30, 2018
Gross
Gross
Gross
Aggregated
Amortized
Unrealized
Unrealized
Estimated
Costs
Gains
Losses
Fair Value
U.S. government and agency securities including treasury bills
$
1,123,264
$
117
$
(1,276
)
$
1,122,105
Corporate notes, commercial paper and certificates of deposit
1,997,184
195
(3,010
)
1,994,369
Total available-for-sale securities classified as short-term investments
$
3,120,448
$
312
$
(4,286
)
$
3,116,474
December 31, 2017
Gross
Gross
Gross
Aggregated
Amortized
Unrealized
Unrealized
Estimated
Costs
Gains
Losses
Fair Value
U.S. government and agency securities including treasury bills
$
1,067,047
$
133
$
(2,223
)
$
1,064,957
Corporate notes, commercial paper and certificates of deposit
1,701,168
72
(1,508
)
1,699,732
Total available-for-sale securities classified as short-term investments
$
2,768,215
$
205
$
(3,731
)
$
2,764,689
The gross unrealized loss on securities in a continuous loss position for 12 months or longer was not material as of June 30, 2018 and December 31, 2017.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the initial cost of investment for these securities. </t>
  </si>
  <si>
    <t>Fair Value Measurements</t>
  </si>
  <si>
    <t>Fair Value Disclosures [Abstract]</t>
  </si>
  <si>
    <t xml:space="preserve">Note 4.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June 30, 2018 and December 31, 2017 based on the three-tier fair value hierarchy (in thousands):
June 30, 2018
Level 1
Level 2
Level 3
Total
Assets
Cash equivalents:
Money market funds
$
1,794,795
$
—
$
—
$
1,794,795
Treasury bills
24,988
—
—
24,988
Commercial paper
—
379,820
—
379,820
Short-term investments:
Treasury bills
—
164,096
164,096
U.S. government securities
—
643,317
—
643,317
Agency securities
—
314,692
—
314,692
Corporate notes
—
945,563
—
945,563
Commercial paper
—
356,435
—
356,435
Certificates of deposit
—
692,371
—
692,371
Other current assets:
Foreign currency contracts
—
1,419
—
1,419
Total
$
1,819,783
$
3,497,713
$
—
$
5,317,496
Liabilities
Other current liabilities:
Foreign currency contracts
—
915
—
915
Total
$
—
$
915
$
—
$
915
December 31, 2017
Level 1
Level 2
Level 3
Total
Assets
Cash equivalents:
Money market funds
$
981,681
$
—
$
—
$
981,681
Commercial paper
—
346,968
—
346,968
Certificates of deposit
—
8,080
—
8,080
Short-term investments:
U.S. government securities
—
669,552
—
669,552
Agency securities
—
395,405
—
395,405
Corporate notes
—
745,915
—
745,915
Commercial paper
—
299,675
—
299,675
Certificates of deposit
—
654,142
—
654,142
Other current assets:
Foreign currency contracts
—
2,237
—
2,237
Total
$
981,681
$
3,121,974
$
—
$
4,103,655
Liabilities
Other current liabilities:
Foreign currency contracts
—
601
—
601
Total
$
—
$
601
$
—
$
601
In June 2018, the Company issued $1.15 billion principal amount of 0.25% convertible senior notes due in 2024 in a private placement to qualified institutional buyers pursuant to Rule144A under the Securities Act of 1933, as amended. In 2014, the Company issued $935.0 million principal amount of 0.25% convertible senior notes due in 2019 (the “2019 Notes”) and $954.0 million principal amount of 1.00% convertible senior notes due in 2021 (the “2021 Notes” and together with the 2019 Notes and the 2024 Notes, the “Notes”) in a private placement to qualified institutional buyers pursuant to Rule 144A under the Securities Act of 1933, as amended. Refer to Note 9 – Convertible Notes for further details on the Notes. The estimated fair value of the 2019 Notes, 2021 Notes, and 2024 Notes, based on a market approach as of June 30, 2018 was approximately $906.2 million, $923.7 million, and $1.19 billion, respectively, which represents a Level 2 valuation. The estimated fair value was determined based on the estimated or actual bids and offers of the Notes in an over-the-counter market on the last business day of the perio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expense, net in the consolidated statements of operations. The notional principal of foreign currency contracts outstanding was equivalent to $456.9 million and $326.1 million at June 30, 2018 and December 31, 2017, respectively. The fair values of outstanding derivative instruments for the periods presented on a gross basis are as follows (in thousands):
June 30,
December 31,
Balance Sheet Location
2018
2017
Assets
Foreign currency contracts not designated as hedging instruments
Other current assets
$
1,419
$
2,237
Liabilities
Foreign currency contracts not designated as hedging instruments
Other current liabilities
$
915
$
601
The Company recognized $3.8 million and $6.6 million of net losses on its foreign currency contracts in the three and six months ended June 30, 2018, respectively. The Company recognized $5.6 million and $2.4 million of net gains on its foreign currency contracts in the three and six months ended June 30, 2017, respectively. </t>
  </si>
  <si>
    <t>Property and Equipment, Net</t>
  </si>
  <si>
    <t>Property Plant And Equipment [Abstract]</t>
  </si>
  <si>
    <t>Note 5. Property and Equipment, Net The following table presents the detail of property and equipment, net for the periods presented (in thousands):
June 30,
December 31,
2018
2017
Property and equipment, net
Equipment
$
1,280,513
$
1,091,672
Furniture and leasehold improvements
316,760
314,852
Capitalized software
513,105
472,147
Construction in progress
77,043
49,417
Total
2,187,421
1,928,088
Less: Accumulated depreciation and amortization
(1,272,626
)
(1,154,373
)
Property and equipment, net
$
914,795
$
773,715</t>
  </si>
  <si>
    <t>Goodwill and Intangible Assets</t>
  </si>
  <si>
    <t>Goodwill And Intangible Assets Disclosure [Abstract]</t>
  </si>
  <si>
    <t>Note 6. Goodwill and Intangible Assets The following table presents the goodwill activities for the periods presented (in thousands):
Goodwill
Balance as of December 31, 2017
$
1,188,935
Acquisition
43,163
Foreign currency translation adjustment and other
(3,105
)
Balance as of June 30, 2018
$
1,228,993
For each of the periods presented, gross goodwill balance equaled the net balance since no impairment charges have been recorded. The following table presents the detail of intangible assets for the periods presented (in thousands):
Gross Carrying
Accumulated
Net Carrying
Value
Amortization
Value
June 30, 2018:
Patents and developed technologies
$
102,523
$
(54,883
)
$
47,640
Publisher and advertiser relationships
9,300
(7,750
)
1,550
Total
$
111,823
$
(62,633
)
$
49,190
December 31, 2017:
Patents and developed technologies
$
93,511
$
(46,337
)
$
47,174
Publisher and advertiser relationships
9,300
(6,820
)
2,480
Total
$
102,811
$
(53,157
)
$
49,654
Amortization expense associated with intangible assets for the three months ended June 30, 2018 and 2017 was $4.9 million and $14.3 million, respectively, and for the six months ended June 30, 2018 and 2017 was $9.8 million and $30.5 million, respectively. Estimated future amortization expense as of June 30, 2018 is as follows (in thousands):
Remainder of 2018
$
8,760
2019
13,187
2020
8,459
2021
5,867
2022
4,290
Thereafter
8,627
Total
$
49,190</t>
  </si>
  <si>
    <t>Accrued and Other Current Liabilities</t>
  </si>
  <si>
    <t>Payables And Accruals [Abstract]</t>
  </si>
  <si>
    <t>Note 7. Accrued and Other Current Liabilities The following table presents the detail of accrued and other current liabilities for the periods presented (in thousands):
June 30,
December 31,
2018
2017
Accrued compensation
$
92,730
$
98,553
Accrued tax liabilities
33,000
36,097
Accrued publisher, content and ad network costs
34,099
32,462
Deferred revenue
67,463
27,824
Accrued other
123,769
132,397
Total
$
351,061
$
327,333</t>
  </si>
  <si>
    <t>Acquisition And Other Investments</t>
  </si>
  <si>
    <t>Business Combinations [Abstract]</t>
  </si>
  <si>
    <t>Acquisition and Other Investments</t>
  </si>
  <si>
    <t>Note 8. Acquisitions and Other Investments 2018 Acquisition During the three months ended June 30, 2018, the Company acquired a company, which was accounted for as a business combination. The purchase price of $52.9 million (paid in shares of the Company’s common stock having a total fair value of $19.1 million and cash of $33.8 million) for this acquisition was allocated as follows: $9.3 million to developed technology, $0.4 million to net tangible assets acquired based on their estimated fair value on the acquisition date, and the excess $43.2 million of the purchase price over the fair value of net assets acquired to goodwill. The goodwill from the acquisition is mainly attributable to assembled workforce, expected synergies and other benefits. The results of operations for this acquisition have been included in the Company’s consolidated statements of operations since the date of acquisition. Actual and pro forma revenue and results of operations for this acquisition have not been presented because they do not have a material impact on the consolidated revenue and results of operations. 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 has determined, as of June 30, 2018, there were no variable interest entities required to be consolidated in the Company’s consolidated financial statements. The Company’s investments in privately-held companies are primarily non-marketable equity securities without readily determinable fair values. Prior to January 1, 2018, the Company accounted for its non-marketable equity securities at cost less impairment. Realized gains and losses on non-marketable securities sold or impaired were recognized in other income (expense), net. On January 1, 2018, the Company adopted the new standard which changed the way it accounts for non-marketable securities. The Company now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Company’s non-marketable equity securities had a carrying value of $24.6 million as of June 30, 2018 and $27.6 million as of December 31, 2017. The maximum loss the Company can incur for its investments is their carrying value. These investments in privately-held companies are included within Other Assets on the consolidated balance sheet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In the three and six months ended June 30, 2018, the Company recorded a $3.0 million In the three and six months ended June 30, 2017, the Company recorded a $55.0 million other-than-temporary impairment charge within other expense, net in the consolidated statements of operations</t>
  </si>
  <si>
    <t>Convertible Notes</t>
  </si>
  <si>
    <t>Debt Disclosure [Abstract]</t>
  </si>
  <si>
    <t xml:space="preserve">Note 9. Convertible Notes 2024 Notes In June 2018, the Company issued $1.15 billion in principal amount of the 2024 Notes in a private placement to qualified institutional buyers pursuant to Rule144A under the Securities Act of 1933, as amended. The total net proceeds from this offering were approximately $1.14 billion, after deducting $12.3 million of debt issuance costs in connection with the 2024 Notes. The 2024 Notes represent senior unsecured obligations of the Company. The interest rate is fixed at 0.25% per annum and are payable semi-annually in arrears on June 15 and December 15 of each year, commencing on December 15, 2018. Each $1,000 of principal of these notes will initially be convertible into 17.5001 shares of the Company’s common stock, which is equivalent to an initial conversion price of approximately $57.14 per share, subject to adjustment upon the occurrence of specified events. Holders of these notes may convert their notes at their option at any time on or after March 15, 2024 until close of business on the second scheduled trading day immediately preceding the maturity date of June 15, 2024. Further,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2)
during the five business
3)
upon the occurrence of certain specified corporate events. Upon conversion of the 2024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set forth in the indenture governing the 2024 Notes) calculated on a proportionate basis for each trading day in a 30 trading day observation period. If a fundamental change (as defined in the indenture governing the 2024 Notes) occurs prior to the maturity date, holders of the 2024 Notes may require the Company to repurchase all or a portion of their notes for cash at a repurchase price equal to 100% of the principal amount of the notes, plus any accrued and unpaid interest to, but excluding, the repurchase date. In addition, if specific corporate events occur prior to the maturity date of the 2024 Notes, the Company will be required to increase the conversion rate for holders who elect to convert their notes in certain circumstances. In accordance with accounting guidance on embedded conversion features, the Company valued and bifurcated the conversion option associated with the 2024 Notes from the respective host debt instrument, which is referred to as debt discount, and initially recorded the conversion option of $255.0 million for the 2024 Note in stockholders’ equity. The resulting debt discount on the 2024 Notes is amortized to interest expense at an effective interest rate of 4.46% over the contractual terms of the Notes. The Company allocated $2.7 million of debt issuance costs to the equity component and the remaining debt issuance costs of $9.6 million are amortized to interest expense under the effective interest rate method over the contractual terms of the notes. As of June 30, 2018, the net carrying value, net of debt issuance costs, of the 2024 Notes was $887.5 million. Concurrently with the offering of the 2024 Notes in June 2018, the Company entered into convertible note hedge transactions with certain bank counterparties whereby the Company has the option to purchase initially (subject to adjustment for certain specified events) a total of approximately 20.1 million shares of its common stock at a price of approximately $57.14 per share. The total cost of the convertible note hedge transactions was $268.0 million. In addition, the Company sold warrants to certain bank counterparties whereby the holders of the warrants have the option to purchase initially (subject to adjustment for certain specified events) a total of approximately 20.1 million shares of the Company’s common stock at a price of $80.20. The Company received $186.8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approximately $57.14 to $80.2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s of June 30, 2018. 2019 Notes and 2021 Notes In 2014, the Company issued $935.0 million principal amount of 2019 Notes and $954.0 million principal amount of 2021 Notes. The total net proceeds from this offering were approximately $1.86 billion, after deducting $28.3 million of debt discount and $0.5 million debt issuance costs in connection with the 2019 Notes and the 2021 Notes. The interest rates are fixed at 0.25% and 1.00% per annum for the 2019 Notes and the 2021 Notes, respectively, and are payable semi-annually in arrears on March 15 and September 15 of each year, commencing on March 15, 2015. The Notes consisted of the following (in thousands):
June 30, 2018
December 31, 2017
2019 Notes
2021 Notes
2024 Notes
2019 Notes
2021 Notes
Principal amounts:
Principal
$
935,000
$
954,000
$
1,150,000
$
935,000
$
954,000
Unamortized debt discount and issuance costs (1)
(63,429
)
(152,084
)
(262,544
)
(88,359
)
(173,181
)
Net carrying amount
$
871,571
$
801,916
$
887,456
$
846,641
$
780,819
Carrying amount of the equity component (2)
$
222,826
$
283,283
$
254,981
$
222,826
$
283,283
(1)
(2)
During the three months ended June 30, 2018 and 2017, the Company recognized $25.4 million and $22.1 million, respectively, of interest expense related to the amortization of debt discount and issuance costs prior to capitalization of interest, and $3.1 million and $3.0 million, respectively, of coupon interest expense. During the six months ended June 30, 2018 and 2017, the Company recognized $48.0 million and $43.5 million, respectively, of interest expense related to the amortization of debt discount and issuance costs prior to capitalization of interest, and $6.0 million and $5.9 million, respectively, of accrued coupon interest expense. As of June 30, 2018, the remaining life of the 2019 Notes, 2021 Notes, and 2024 Notes is approximately 14 months, 38 months, and 71 months, respectively. </t>
  </si>
  <si>
    <t>Net Income (Loss) Per Share</t>
  </si>
  <si>
    <t>Earnings Per Share [Abstract]</t>
  </si>
  <si>
    <t>Note 10. Net Income (Loss) per Share Basic net income (loss) per share is computed by dividing total net income (loss)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loss) per share is computed by dividing the net income (loss) attributable to common stockholders by the weighted-average number of common shares outstanding, during the period, including potential dilutive common stock instruments. In the three and six months ended June 30, 2017, the Company’s potential common stock instruments such as stock options, restricted stock units (“RSUs”), shares to be purchased under the 2013 Employee Stock Purchase Plan (“ESPP”), shares subject to repurchases, conversion feature of the Notes and the warrants were not included in the computation of diluted net income (loss) per share as the effect of including these shares in the calculation would have been anti-dilutive. The following table presents the calculation of basic and diluted net income (loss) per share for periods presented (in thousands, except per share data):
Three Months Ended June 30,
Six Months Ended June 30,
2018
2017
2018
2017
Basic net income (loss) per share:
Numerator
Net income (loss)
$
100,117
$
(116,488
)
$
161,114
$
(178,047
)
Denominator
Weighted-average common shares outstanding
754,811
734,178
752,601
730,348
Weighted-average restricted stock subject to repurchase
(2,460
)
(4,109
)
(2,564
)
(4,265
)
Weighted-average shares used to compute basic net income (loss) per share
752,351
730,069
750,037
726,083
Basic net income (loss) per share attributable to common stockholders
$
0.13
$
(0.16
)
$
0.21
$
(0.25
)
Dilutive net income (loss) per share:
Numerator
Net income (loss)
$
100,117
$
(116,488
)
$
161,114
$
(178,047
)
Denominator
Number of shares used in basic computation
752,351
730,069
750,037
726,083
Weighted-average effect of dilutive securities:
RSUs
15,178
—
14,283
—
Stock options
2,717
—
2,736
—
Other
2,310
—
2,166
—
Weighted-average shares used to compute diluted net income (loss) per share
772,556
730,069
769,222
726,083
Dilutive net income (loss) per share attributable to common stockholders
$
0.13
$
(0.16
)
$
0.21
$
(0.25
)
The following number of potential common shares at the end of each period were excluded from the calculation of diluted net income (loss) per share attributable to common stockholders because their effect would have been anti-dilutive for the periods presented (in thousands):
Three Months Ended June 30,
Six Months Ended June 30,
2018
2017
2018
2017
RSUs
3,304
37,979
12,389
37,979
Warrants
44,454
24,329
44,454
24,329
Stock options
—
5,301
800
5,301
Shares subject to repurchase and others
844
6,410
907
6,410
Since the Company expects to settle the principal amount of the outstanding Notes in cash, the Company uses the treasury stock method for calculating any potential dilutive effect of the conversion spread on diluted net income per share, if applicable. For the 2019 Notes and 2021 Notes, the conversion spread of 24.3 million shares will have a dilutive impact on diluted net income per share of common stock when the average market price of the Company’s common stock for a given period exceeds the conversion price of $77.64 per share. For the 2024 Notes, the conversion spread of 20.1 million shares will have a dilutive impact on diluted net income per share of common stock when the average market price of the Company’s common stock for a given period exceeds the conversion price of $57.14 per share. If the average market price of the common stock exceeds the exercise price of the warrants, $105.28 for the 2019 Notes and 2021 Notes, and $80.20 for the 2024 Notes, the warrants will have a dilutive effect on the earnings per share assuming that the Company is profitable. Since the average market price of the common stock is below $80.20 for all periods presented, all of the warrants are anti-dilutive.</t>
  </si>
  <si>
    <t>Stockholders' Equity</t>
  </si>
  <si>
    <t>Stockholders Equity Note [Abstract]</t>
  </si>
  <si>
    <t>Note 11. Stockholders’ Equity Equity Incentive Plans The Company’s 2013 Equity Incentive Plan became effective upon the completion of the Company’s initial public offering and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No additional awards were issued under the 2007 Equity Incentive Plan or the 2016 Equity Incentive Plan during the three and six months ended June 30, 2018. Employee Stock Purchase Plan The number of shares available for sale under the ESPP were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During the six months ended June 30, 2018, employees purchased an aggregate of 1.0 million shares under the ESPP at a weighted-average price of $16.51 per share. During the six months ended June 30, 2017, employees purchased an aggregate of 1.1 million shares under the ESPP at a weighted-average price of $12.43 per share. Restricted Common Stock The Company has granted restricted common stock to certain continuing employees in connection with certain of its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During the six months ended June 30, 2018, the Company granted 0.7 million shares of restricted common stock with a weighted-average grant date fair value of $25.62 per share in connection with an acquisition. Stock Option Activity The Company had 3.9 million and 4.8 million shares of stock options outstanding as of June 30, 2018 and December 31, 2017, respectively. The Company’s stock option activity was not material during the six months ended June 30, 2018.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approximately one year (“PRSUs”). These PRSUs are granted when the annual performance targets are set and the awards are approved by the Compensation Committee of the Board of Directors, generally in the first quarter of each financial year. The following table summarizes the activity related to the Company’s PRSUs for the six months ended June 30, 2018 (in thousands, except per share data):
PRSUs Outstanding
Weighted-
Average Grant-
Date Fair Value
Shares
Per Share
Unvested and outstanding at December 31, 2017
346
$
15.39
Granted (100% target level)
465
$
34.36
Additional earned performance shares related to 2017 grants
300
$
15.39
Vested (187% target level)
(646
)
$
15.39
Unvested and outstanding at June 30, 2018
465
$
34.36
The total fair value of PRSUs vested during the three and six months ended June 30, 2018 was $20.4 million. The Company also grants restricted stock units to certain of its executive officers that vest based on Twitter stock price performance relative to a broad-market index over a performance period of two calendar years and the executives’ continued employment through the vesting date (“TSR RSUs”). The following table summarizes the activity related to the Company’s TSR RSUs for the six months ended June 30, 2018 (in thousands, except per share data):
TSR RSUs Outstanding
Weighted-
Average Grant-
Date Fair Value
Shares
Per Share
Unvested and outstanding at December 31, 2017
146
$
13.02
Granted (100% target level)
310
$
48.88
Canceled
(14
)
$
13.02
Unvested and outstanding at June 30, 2018
442
$
38.16
In addition, there are 1,608,311 additional PRSUs and TSR RSUs at the 100% target level that will vest based on performance goals and Total Shareholder Return (“TSR”) targets to be granted in 2019 and 2020, if achieved, at target levels up to 200%. RSU Activity The following table summarizes the activity related to the Company’s RSUs, excluding PRSUs and TSR RSUs, for the six months ended June 30, 2018.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7
33,123
$
19.80
Granted
14,127
$
29.57
Vested
(7,537
)
$
21.81
Canceled
(4,257
)
$
22.68
Unvested and outstanding at June 30, 2018
35,456
$
22.92
The total fair value of RSUs vested during the three months ended June 30, 2018 and 2017 was $95.2 million and $86.1 million, respectively, and $212.1 million and $187.0 million during the six months ended June 30, 2018 and 2017, respectively. Stock-Based Compensation Expense Stock-based compensation expense is allocated based on the cost center to which the award holder belongs. Total stock-based compensation expense by function is as follows (in thousands):
Three Months Ended June 30,
Six Months Ended June 30,
2018
2017
2018
2017
Cost of revenue
$
3,338
$
6,253
$
8,137
$
12,205
Research and development
45,069
63,625
87,015
128,011
Sales and marketing
18,225
20,694
33,047
45,783
General and administrative
12,837
22,824
24,536
44,394
Total stock-based compensation expense
$
79,469
$
113,396
$
152,735
$
230,393
The Company capitalized $10.4 million and $14.2 million of stock-based compensation expense associated with the cost for developing software for internal use in the three months ended June 30, 2018 and 2017, respectively, and $22.8 million and $30.3 million in the six months ended June 30, 2018 and 2017, respectively. As of June 30, 2018, there was $798.6 million of gross unamortized stock-based compensation expense related to unvested awards which is expected to be recognized over a weighted-average period of 3.0 years. The Company accounts for forfeitures as they occur.</t>
  </si>
  <si>
    <t>Income Taxes</t>
  </si>
  <si>
    <t>Income Tax Disclosure [Abstract]</t>
  </si>
  <si>
    <t xml:space="preserve">Note 12. Income Taxes The Company recorded an income tax benefit of $34.3 million and $31.4 million for the three and six months ended June 30, 2018, respectively, and an income tax provision of $3.4 million and $6.6 million for the three and six months ended June 30, 2017, respectively. The primary difference between the effective tax rate and the federal statutory tax rate relates to the Brazil valuation allowance release and foreign tax rate differences. During the three months ended June 30, 2018, the Company released the valuation allowance in Brazil, based upon the preponderance of positive evidence over negative evidence that it was more likely than not that the deferred tax assets in Brazil would be realizable. During the three and six months ended June 30, 2018, the Company recorded a net tax benefit of $41.7 million. As of June 30, 2018, the Company had $47.2 million of worldwide net deferred tax assets. During the three and six months ended June 30, 2018, the amount of gross unrecognized tax benefits increased by $13.7 million and $27.3 million, respectively. As of June 30, 2018, the Company has $287.1 million of unrecognized tax benefits, including $270.1 million of unrecognized tax benefits which, if recognized, will not affect the annual effective tax rate as these unrecognized tax benefits would increase deferred tax assets which are currently subject to a full valuation allowance, while the remaining $17.0 million of unrecognized tax benefits, if recognized, would affect the annual effective tax rate. On July 24, 2018, the Ninth Circuit Court of Appeals issued an opinion in Altera Corp. v. Commissioner requiring related parties in an intercompany cost-sharing arrangement to share expenses related to share-based compensation. This opinion reversed the prior decision of the United States Tax Court. The Company is evaluating the opinion as it applies to the Company’s facts and circumstances but does not anticipate it will have a material impact to the financial statements. The Company is subject to taxation in the United States and various state and foreign jurisdictions. The material jurisdictions in which the Company is subject to potential examination by taxing authorities include the United States, California and Ireland. The Company is currently under a Federal income tax examination by the Internal Revenue Service (IRS) for tax years 2011 through 2013, and under examination in California for tax years 2013 through 2015. The Company believes that adequate amounts have been reserved in these jurisdictions. The Company does not provide for income taxes on the undistributed earnings of its foreign subsidiaries as such earnings are to be reinvested indefinitely outside the U.S. The Company computes its quarterly income tax provision by using a forecasted annual effective tax rate and adjusts for any discrete items arising during the quarter. In December 2017, the Tax Cuts and Jobs Act (the “Tax Act”) was enacted into law and the new legislation contains several key tax provisions that impact the Company, including a reduction of the federal corporate income tax rate to 21% effective January 1, 2018, among others. The Company is required to recognize the effect of the tax law changes in the period of enactment, such as re-measuring its U.S. deferred tax assets and liabilities that currently has a full valuation allowance. In December 2017, the SEC staff issued Staff Accounting Bulletin No. 118, Income Tax Accounting Implications of the 2017 Tax Cuts and Jobs Act (SAB 118), which allows the Company to record provisional amounts during a measurement period not to extend beyond one year of the enactment date. The Company recognized the provisional tax impacts related to the revaluation of deferred tax assets and liabilities and corresponding valuation allowances in its consolidated financial statements for the year ended December 31, 2017. The ultimate impact may differ from those provisional amounts, possibly materially, due to, among other things, additional analysis, changes in interpretations and assumptions the Company has made, additional regulatory guidance that may be issued, and actions the Company may take as a result of the Tax Act. Any adjustments made to the provisional amounts under SAB 118 should be recorded as discrete adjustments in the period identified (not to extend beyond the one-year measurement provided in SAB 118). During the three and six months ended June 30, 2018, the Company did not make any adjustments to its provisional amounts included in its consolidated financial statements for the year ended December 31, 2017. As of June 30, 2018, the Company’s policy election with respect to whether to record deferred taxes for Global Intangible Low-taxed Income, or GILTI, is provisional. The Company is still determining whether to record deferred taxes related to GILTI and will make a determination within the measurement period under SAB 118. The Company has, however, included an estimate of the current GILTI impact in its tax provision for 2018. </t>
  </si>
  <si>
    <t>Commitments and Contingencies</t>
  </si>
  <si>
    <t>Commitments And Contingencies Disclosure [Abstract]</t>
  </si>
  <si>
    <t xml:space="preserve">Note 13. Commitments and Contingencies Credit Facility The Company has a revolving credit agreement with certain lenders, which provides for a $1.0 billion revolving unsecured credit facility maturing on October 22, 2018. The Company is obligated to pay interest on loans under the credit facility and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 The revolving credit agreement was amended in June 2018 to increase the amount of indebtedness that the Company may incur from $3.0 billion to $4.5 billion, and to increase the amount of restricted payments that the Company may make from $500.0 million to $1.0 billion as long as the Company’s total leverage ratio is less than 2.0. As of June 30, 2018, no amounts had been drawn under the credit facility. Operating and Capital Leases The Company has entered into various non-cancelable operating lease agreements for certain offices and data center facilities with contractual lease periods expiring through 2028. Under the terms of certain leases, the Company is committed to pay for certain taxes, insurance, maintenance and management expenses. Certain of these arrangements have free rent periods or escalating rent payment provisions, and the Company recognizes rent expense under such arrangements on a straight-line basis. The Company also entered into several sublease agreements for office space that the Company is not fully utilizing. The Company also has lease arrangements for certain server and networking equipment A summary of gross lease commitments and sublease income as of June 30, 2018 is as follows (in thousands):
Operating
Sublease
Capital
Leases
Income
Leases
Years Ending December 31,
Remainder of 2018
$
76,363
$
(13,535
)
$
45,241
2019
159,857
(21,551
)
70,133
2020
146,191
(12,553
)
23,845
2021
104,551
(11,797
)
569
2022
80,709
(1,336
)
—
Thereafter
212,574
—
—
$
780,245
$
(60,772
)
139,788
Less: Amounts representing interest
4,546
Total capital lease obligation
135,242
Less: Short-term portion
82,058
Long-term portion
$
53,184
Rent expense, net of sublease income, under the Company’s operating leases, including co-location arrangements for the Company’s data centers, was $34.1 million and $30.1 million for the three months ended June 30, 2018 and 2017, respectively, and $67.4 million and $59.3 million for the six months ended June 30, 2018 and 2017, respectively. Contractual Obligations Our principal commitments consist of obligations under the Notes (including principal and coupon interest), capital and operating leases for equipment, office space and co-located data center facilities, as well as non-cancellable contractual commitments. The following table summarizes our commitments to settle contractual obligations in cash as of June 30, 2018:
Payments Due by Fiscal Year
Remainder of
Total
2018
2019-2020
2021-2022
Thereafter
(In thousands)
2019 Notes
$
938,516
$
1,178
$
937,338
$
—
$
—
2021 Notes
987,455
4,809
19,106
963,540
—
2024 Notes
1,167,250
1,469
5,742
5,734
1,154,305
Operating lease obligations (1)
780,245
76,363
306,048
185,260
212,574
Capital lease obligations
139,788
45,241
93,978
569
—
Other contractual commitments (2)
346,546
51,573
81,681
134,504
78,788
Total contractual obligations
$
4,359,800
$
180,633
$
1,443,893
$
1,289,607
$
1,445,667
(1)
(2)
Legal Proceedings Beginning in September 2016, multiple putative class actions and derivative actions were filed in state and federal courts in the United States against Twitter, Twitter’s directors, and/or certain officers alleging false and misleading statements in violation of securities laws and breach of fiduciary duty. The Company disputes the claims and intends to continue to defend the lawsuits vigorously. The putative class actions were consolidated in the U.S. District Court for the Northern District of California. On October 16, 2017, the court granted in part and denied in part the Company’s motion to dismiss. On July 17, 2018, the court granted plaintiffs' motion for class certification in the consolidated securities action. The Company is also currently involved in, and may in the future be involved in, legal proceedings, claims, investigations, and government inquiries arising in the ordinary course of business. These proceedings, which include both individual and class action litigation and administrative proceedings, have included, but are not limited to matters involving content on the platform, intellectual property, privacy,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June 30, 2018 and December 31, 2017, there was no litigation or contingency with at least a reasonable possibility of a material loss. No material losses have been recorded during the three and six months ended June 30, 2018 and 2017 with respect to litigation or loss contingencies. Non-Income Taxes The Company is under audit by various domestic and foreign tax authorities and currently involved in a number of tax disputes related to non-income tax matters. The subject matter of non-income tax audits primarily arises from disputes on the tax treatment and tax rate applied to the sale of the Company’s products and services in these jurisdictions and the tax treatment of certain employee benefits. The Company accrues non-income taxes that may result from examinations by, or any negotiated agreements with, these tax authorities when a loss is probable and reasonably estimable. If the Company determines that a loss is reasonably possible and the loss or range of loss can be estimated, it discloses the reasonably possible loss or range of loss. The Company believes these matters are without merit and it is defending itself vigorously. Due to the inherent complexity and uncertainty of these matters and judicial process in certain jurisdictions, the final outcome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June 30, 2018 and December 31, 2017. </t>
  </si>
  <si>
    <t>Geographical Information</t>
  </si>
  <si>
    <t>Segment Reporting [Abstract]</t>
  </si>
  <si>
    <t>Note 14. Geographical Information Revenue See Note 2 – Revenue for further details. Property and Equipment, net The following table sets forth property and equipment, net by geographic area (in thousands):
June 30,
December 31,
2018
2017
Property and equipment, net:
United States
$
879,113
$
730,262
International
35,682
43,453
Total property and equipment, net
$
914,795
$
773,715</t>
  </si>
  <si>
    <t>Related Party Transactions</t>
  </si>
  <si>
    <t>Related Party Transactions [Abstract]</t>
  </si>
  <si>
    <t xml:space="preserve">Note 15. Related Party Transactions The Company has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The agreement has no impact on the Company’s financial statements. Certain of the Company’s directors have affiliations with customers of the Company. The Company recognized revenue under contractual obligations from such customers of $6.8 million and $5.0 million for the three months ended June 30, 2018 and 2017, respectively, and $13.7 million and $10.0 million for the six months ended June 30, 2018 and 2017, respectively. The Company had outstanding receivable balances of $4.2 million from such customers as of June 30, 2018 and December 31, 2017. </t>
  </si>
  <si>
    <t>Restructuring Charges</t>
  </si>
  <si>
    <t>Restructuring And Related Activities [Abstract]</t>
  </si>
  <si>
    <t xml:space="preserve">Note 16. Restructuring Charges On October 25, 2016, the Board of Directors of the Company approved a reduction in force plan (“2016 Plan”) of up to approximately 9% of the Company’s positions globally. The reduction in force was undertaken to eliminate investment in noncore areas and drive toward greater efficiency, while allowing the Company to continue to invest in its highest priorities. The Company completed the reduction in force in 2017. On December 17, 2016, the Board of Directors of the Company approved a lease abandonment plan (“2016 Lease Plan”) to abandon excess office space with lease terms expiring through 2028. The following table summarizes the activities related to the 2016 Lease Plan restructuring charges, as discussed above (in thousands):
2016
Lease Plan
Accrued as of December 31, 2017
$
31,929
Charges (1)
(1,248
)
Cash payment
(9,390
)
Non-cash and other adjustments
(24
)
Accrued as of June 30, 2018
$
21,267
Reflected in consolidated balance sheets as of June 30, 2018:
Accrued and other current liabilities
$
18,344
Other long-term liabilities
$
2,923
(1)
recorded a reduction to restructuring charges related to its 2016 Lease Plan of $0.2 million and $1.2 million in the consolidated statements of operations, respectively. </t>
  </si>
  <si>
    <t>Description of Business and Summary of Significant Accounting Policies (Policies)</t>
  </si>
  <si>
    <t>Basis of Presentation</t>
  </si>
  <si>
    <t xml:space="preserve">Basis of Presentation The consolidated financial statements include the accounts of the Company and its wholly-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7. </t>
  </si>
  <si>
    <t>Use of Estimates</t>
  </si>
  <si>
    <t xml:space="preserve">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t>
  </si>
  <si>
    <t>Recent Accounting Pronouncements</t>
  </si>
  <si>
    <t>Recent Accounting Pronouncements Recently adopted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on January 1, 2018 using the modified retrospective method. See Note 2 – Revenue for further detail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e Company adopted this new accounting standard prospectively for its non-marketable equity securities during the three months ended March 31, 2018. The Company has elected to use the measurement alternative for its non-marketable equity securities, defined as cost adjusted for changes from observable transactions for identical or similar investments of the same issuer, less impairment. non-marketable equity securities In August 2016, the FASB issued a new accounting standard update on the statement of cash flows. The new guidance clarifies classification of certain cash receipts and cash payments in the statement of cash flows. The Company adopted this new accounting standard retrospectively during the three months ended March 31, 2018 and the adoption did not have a material impact on the Company’s financial statements. In October 2016, the FASB issued a new accounting standard update on simplifying the accounting for income taxes related to intra-entity asset transfers. The new guidance requires an entity to recognize the tax expense from the sale of an asset in the seller’s tax jurisdiction when the transfers occurs, even though the pre-tax effects of that transaction are eliminated in consolidation. The Company adopted this new accounting standard on January 1, 2018 using the modified retrospective method. Upon adoption, the Company recognized an additional deferred tax asset of $29.5 million related to a prior period intra-entity transfer, which was offset by a full valuation allowance. Therefore, the recognition of the deferred tax asset upon adoption did not have an impact on the Company’s accumulated deficit. See Note 12 – Income Taxes for further details.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during the three months ended March 31, 2018. As a result of the adoption, net cash used by investing activities was adjusted to exclude the changes in restricted cash, resulting in an increase of $3.2 million in the previously-reported amount for the six months ended June 30, 2017. Restricted cash balances are primarily cash deposits secured against letters of credit related to certain property leas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Company adopted this new accounting standard retrospectively during the three months ended March 31, 2018 and the adoption did not have a material impact on the Company’s financial statements. Recently issued accounting pronouncements not yet adopted In February 2018, the FASB issued a new accounting standard update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Early adoption is permitted. The Company is evaluating the impact of adopting this new accounting standard update on its financial statements and related disclosures. With the exception of the standards discussed above, there have been no other recent accounting pronouncements or changes in accounting pronouncements during the six months ended June 30, 2018, as compared to the recent accounting pronouncements described in the Company’s Annual Report on Form 10-K for the fiscal year ended December 31, 2017, that are of significance or potential significance to the Company.</t>
  </si>
  <si>
    <t>Revenue Recognition</t>
  </si>
  <si>
    <t>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Recognition Accounting Policy The Company generates the substantial majority of its revenue from the sale of advertising services with the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user engages with a Promoted Tweet, follows a Promoted Account, when an impression is delivered, or when a Promoted Trend is displayed. These advertising services may be sold in combination as a bundled arrangement or separately on a stand-alone basis. For the Company's Promoted Product arrangements, significant judgments are (i) determining whether the Company is the principal or the agent in arrangements where another party is involved in providing specified services to a customer, (ii) identifying the performance obligations in the contract, (iii) determining the basis for allocating contract consideration to performance obligations,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user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data licensing arrangements, which grant customers a right to access Twitter intellectual property for a defined period of time, may contain a single performance obligation or may contain multiple performance obligations satisfied over the same period of time. In some of the Company's data licensing arrangements, pricing is a fixed monthly fee over a specified term. In such arrangements, data licensing revenue is recognized on a straight-line basis over the period in which the Company provides data access. In other data licensing arrangements, the Company charges customers based on the amount of sales they generate from downstream customers using Twitter data. Certain of those royalty-based data licensing arrangements are subject to minimum guarantees. The Company recognizes revenue for minimum guarantees on a straight-line basis over the period in which the Company provides data access. Royalties in excess of minimum guarantees, if any, are recognized as revenue in the period that the related downstream sales occur.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Promoted Trends is based on Promoted Trends sold on a standalone basis and/or separately priced in a bundled arrangement by reference to a list price by geography, which is updated and approved periodic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Topic 606.</t>
  </si>
  <si>
    <t>Revenue (Tables)</t>
  </si>
  <si>
    <t>Revenue by Services and Revenue by Geographic Area</t>
  </si>
  <si>
    <t>Revenue by geography is based on the billing addresses of the customers. The following table sets forth revenue by services and revenue by geographic area (in thousands):
Three Months Ended June 30,
Six Months Ended June 30,
2018
2017 (1)
2018
2017 (1)
Revenue by services:
Advertising services
$
601,060
$
489,148
$
1,176,216
$
962,928
Data licensing and other
109,481
84,707
199,196
159,178
Total revenue
$
710,541
$
573,855
$
1,375,412
$
1,122,106
Three Months Ended June 30,
Six Months Ended June 30,
2018
2017 (1)
2018
2017 (1)
Revenue by geographic area:
United States
$
366,657
$
334,675
$
713,227
$
675,259
Japan
122,219
74,254
239,045
146,847
Rest of World
221,665
164,926
423,140
300,000
Total revenue
$
710,541
$
573,855
$
1,375,412
$
1,122,106
(1)</t>
  </si>
  <si>
    <t>Summary of Contract Balances</t>
  </si>
  <si>
    <t>The following table presents contract balances (in thousands):
January 1,
March 31,
June 30,
2018
2018
2018
Unbilled Revenue
$
7,980
$
12,117
$
15,610
Deferred Revenue
$
25,869
$
29,073
$
67,463</t>
  </si>
  <si>
    <t>Summary of Revenue Expected to Recognize on Remaining Performance Obligations Over the Time Periods</t>
  </si>
  <si>
    <t>The Company expects to recognize this amount as revenue over the following time periods (in thousands):
Remaining Performance Obligations
Remainder of
2020 and
Total
2018
2019
Thereafter
Revenue expected to be recognized on remaining performance obligations
$
480,912
$
104,831
$
174,560
$
201,521</t>
  </si>
  <si>
    <t>Cash, Cash Equivalents and Short-term Investments (Tables)</t>
  </si>
  <si>
    <t>Cash, Cash and Equivalents and Short-term Investments</t>
  </si>
  <si>
    <t>Cash, cash equivalents and short-term investments consist of the following (in thousands):
June 30,
December 31,
2018
2017
Cash and cash equivalents:
Cash
$
345,038
$
301,684
Money market funds
1,794,795
981,681
U.S. government and agency securities including treasury bills
24,988
—
Corporate notes, commercial paper and certificates of deposit
379,820
355,048
Total cash and cash equivalents
$
2,544,641
$
1,638,413
Short-term investments:
U.S. government and agency securities including treasury bills
$
1,122,105
$
1,064,957
Corporate notes, commercial paper and certificates of deposit
1,994,369
1,699,732
Total short-term investments
$
3,116,474
$
2,764,689</t>
  </si>
  <si>
    <t>Contractual Maturities of Securities Classified as Available-for-Sale</t>
  </si>
  <si>
    <t>The contractual maturities of securities classified as available-for-sale as of June 30, 2018 were as follows (in thousands):
June 30,
2018
Due within one year
$
2,457,729
Due after one year through five years
658,745
Total
$
3,116,474</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in thousands):
June 30, 2018
Gross
Gross
Gross
Aggregated
Amortized
Unrealized
Unrealized
Estimated
Costs
Gains
Losses
Fair Value
U.S. government and agency securities including treasury bills
$
1,123,264
$
117
$
(1,276
)
$
1,122,105
Corporate notes, commercial paper and certificates of deposit
1,997,184
195
(3,010
)
1,994,369
Total available-for-sale securities classified as short-term investments
$
3,120,448
$
312
$
(4,286
)
$
3,116,474
December 31, 2017
Gross
Gross
Gross
Aggregated
Amortized
Unrealized
Unrealized
Estimated
Costs
Gains
Losses
Fair Value
U.S. government and agency securities including treasury bills
$
1,067,047
$
133
$
(2,223
)
$
1,064,957
Corporate notes, commercial paper and certificates of deposit
1,701,168
72
(1,508
)
1,699,732
Total available-for-sale securities classified as short-term investments
$
2,768,215
$
205
$
(3,731
)
$
2,764,689</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June 30, 2018 and December 31, 2017 based on the three-tier fair value hierarchy (in thousands):
June 30, 2018
Level 1
Level 2
Level 3
Total
Assets
Cash equivalents:
Money market funds
$
1,794,795
$
—
$
—
$
1,794,795
Treasury bills
24,988
—
—
24,988
Commercial paper
—
379,820
—
379,820
Short-term investments:
Treasury bills
—
164,096
164,096
U.S. government securities
—
643,317
—
643,317
Agency securities
—
314,692
—
314,692
Corporate notes
—
945,563
—
945,563
Commercial paper
—
356,435
—
356,435
Certificates of deposit
—
692,371
—
692,371
Other current assets:
Foreign currency contracts
—
1,419
—
1,419
Total
$
1,819,783
$
3,497,713
$
—
$
5,317,496
Liabilities
Other current liabilities:
Foreign currency contracts
—
915
—
915
Total
$
—
$
915
$
—
$
915
December 31, 2017
Level 1
Level 2
Level 3
Total
Assets
Cash equivalents:
Money market funds
$
981,681
$
—
$
—
$
981,681
Commercial paper
—
346,968
—
346,968
Certificates of deposit
—
8,080
—
8,080
Short-term investments:
U.S. government securities
—
669,552
—
669,552
Agency securities
—
395,405
—
395,405
Corporate notes
—
745,915
—
745,915
Commercial paper
—
299,675
—
299,675
Certificates of deposit
—
654,142
—
654,142
Other current assets:
Foreign currency contracts
—
2,237
—
2,237
Total
$
981,681
$
3,121,974
$
—
$
4,103,655
Liabilities
Other current liabilities:
Foreign currency contracts
—
601
—
601
Total
$
—
$
601
$
—
$
601</t>
  </si>
  <si>
    <t>Schedule of Fair Values of Outstanding Derivative Instruments</t>
  </si>
  <si>
    <t>The fair values of outstanding derivative instruments for the periods presented on a gross basis are as follows (in thousands):
June 30,
December 31,
Balance Sheet Location
2018
2017
Assets
Foreign currency contracts not designated as hedging instruments
Other current assets
$
1,419
$
2,237
Liabilities
Foreign currency contracts not designated as hedging instruments
Other current liabilities
$
915
$
601</t>
  </si>
  <si>
    <t>Property and Equipment, Net (Tables)</t>
  </si>
  <si>
    <t>Schedule of Property and Equipment, Net</t>
  </si>
  <si>
    <t>The following table presents the detail of property and equipment, net for the periods presented (in thousands):
June 30,
December 31,
2018
2017
Property and equipment, net
Equipment
$
1,280,513
$
1,091,672
Furniture and leasehold improvements
316,760
314,852
Capitalized software
513,105
472,147
Construction in progress
77,043
49,417
Total
2,187,421
1,928,088
Less: Accumulated depreciation and amortization
(1,272,626
)
(1,154,373
)
Property and equipment, net
$
914,795
$
773,715</t>
  </si>
  <si>
    <t>Goodwill and Intangible Assets (Tables)</t>
  </si>
  <si>
    <t>Schedule of Goodwill Activities</t>
  </si>
  <si>
    <t>The following table presents the goodwill activities for the periods presented (in thousands):
Goodwill
Balance as of December 31, 2017
$
1,188,935
Acquisition
43,163
Foreign currency translation adjustment and other
(3,105
)
Balance as of June 30, 2018
$
1,228,993</t>
  </si>
  <si>
    <t>Schedule of Intangible Assets</t>
  </si>
  <si>
    <t>The following table presents the detail of intangible assets for the periods presented (in thousands):
Gross Carrying
Accumulated
Net Carrying
Value
Amortization
Value
June 30, 2018:
Patents and developed technologies
$
102,523
$
(54,883
)
$
47,640
Publisher and advertiser relationships
9,300
(7,750
)
1,550
Total
$
111,823
$
(62,633
)
$
49,190
December 31, 2017:
Patents and developed technologies
$
93,511
$
(46,337
)
$
47,174
Publisher and advertiser relationships
9,300
(6,820
)
2,480
Total
$
102,811
$
(53,157
)
$
49,654</t>
  </si>
  <si>
    <t>Schedule of Estimated Future Amortization Expenses</t>
  </si>
  <si>
    <t>Estimated future amortization expense as of June 30, 2018 is as follows (in thousands):
Remainder of 2018
$
8,760
2019
13,187
2020
8,459
2021
5,867
2022
4,290
Thereafter
8,627
Total
$
49,190</t>
  </si>
  <si>
    <t>Accrued and Other Current Liabilities (Tables)</t>
  </si>
  <si>
    <t>The following table presents the detail of accrued and other current liabilities for the periods presented (in thousands):
June 30,
December 31,
2018
2017
Accrued compensation
$
92,730
$
98,553
Accrued tax liabilities
33,000
36,097
Accrued publisher, content and ad network costs
34,099
32,462
Deferred revenue
67,463
27,824
Accrued other
123,769
132,397
Total
$
351,061
$
327,333</t>
  </si>
  <si>
    <t>Convertible Notes (Tables)</t>
  </si>
  <si>
    <t>Components of Notes</t>
  </si>
  <si>
    <t>The Notes consisted of the following (in thousands):
June 30, 2018
December 31, 2017
2019 Notes
2021 Notes
2024 Notes
2019 Notes
2021 Notes
Principal amounts:
Principal
$
935,000
$
954,000
$
1,150,000
$
935,000
$
954,000
Unamortized debt discount and issuance costs (1)
(63,429
)
(152,084
)
(262,544
)
(88,359
)
(173,181
)
Net carrying amount
$
871,571
$
801,916
$
887,456
$
846,641
$
780,819
Carrying amount of the equity component (2)
$
222,826
$
283,283
$
254,981
$
222,826
$
283,283
(1)
(2)</t>
  </si>
  <si>
    <t>Net Income (Loss) Per Share (Tables)</t>
  </si>
  <si>
    <t>Basic and Diluted Net Income (Loss) Per Share</t>
  </si>
  <si>
    <t>The following table presents the calculation of basic and diluted net income (loss) per share for periods presented (in thousands, except per share data):
Three Months Ended June 30,
Six Months Ended June 30,
2018
2017
2018
2017
Basic net income (loss) per share:
Numerator
Net income (loss)
$
100,117
$
(116,488
)
$
161,114
$
(178,047
)
Denominator
Weighted-average common shares outstanding
754,811
734,178
752,601
730,348
Weighted-average restricted stock subject to repurchase
(2,460
)
(4,109
)
(2,564
)
(4,265
)
Weighted-average shares used to compute basic net income (loss) per share
752,351
730,069
750,037
726,083
Basic net income (loss) per share attributable to common stockholders
$
0.13
$
(0.16
)
$
0.21
$
(0.25
)
Dilutive net income (loss) per share:
Numerator
Net income (loss)
$
100,117
$
(116,488
)
$
161,114
$
(178,047
)
Denominator
Number of shares used in basic computation
752,351
730,069
750,037
726,083
Weighted-average effect of dilutive securities:
RSUs
15,178
—
14,283
—
Stock options
2,717
—
2,736
—
Other
2,310
—
2,166
—
Weighted-average shares used to compute diluted net income (loss) per share
772,556
730,069
769,222
726,083
Dilutive net income (loss) per share attributable to common stockholders
$
0.13
$
(0.16
)
$
0.21
$
(0.25
)</t>
  </si>
  <si>
    <t>Summary of Potential Common Shares Excluded from Calculation of Diluted Net Income (Loss) Per Share Attributable to Common Stockholders</t>
  </si>
  <si>
    <t>The following number of potential common shares at the end of each period were excluded from the calculation of diluted net income (loss) per share attributable to common stockholders because their effect would have been anti-dilutive for the periods presented (in thousands):
Three Months Ended June 30,
Six Months Ended June 30,
2018
2017
2018
2017
RSUs
3,304
37,979
12,389
37,979
Warrants
44,454
24,329
44,454
24,329
Stock options
—
5,301
800
5,301
Shares subject to repurchase and others
844
6,410
907
6,410</t>
  </si>
  <si>
    <t>Stockholders' Equity (Tables)</t>
  </si>
  <si>
    <t>Share Based Compensation Arrangement By Share Based Payment Award [Line Items]</t>
  </si>
  <si>
    <t>Compensation Expense Allocated</t>
  </si>
  <si>
    <t>Stock-based compensation expense is allocated based on the cost center to which the award holder belongs. Total stock-based compensation expense by function is as follows (in thousands):
Three Months Ended June 30,
Six Months Ended June 30,
2018
2017
2018
2017
Cost of revenue
$
3,338
$
6,253
$
8,137
$
12,205
Research and development
45,069
63,625
87,015
128,011
Sales and marketing
18,225
20,694
33,047
45,783
General and administrative
12,837
22,824
24,536
44,394
Total stock-based compensation expense
$
79,469
$
113,396
$
152,735
$
230,393</t>
  </si>
  <si>
    <t>PRSUs</t>
  </si>
  <si>
    <t>Summary of RSU Activity</t>
  </si>
  <si>
    <t>The following table summarizes the activity related to the Company’s PRSUs for the six months ended June 30, 2018 (in thousands, except per share data):
PRSUs Outstanding
Weighted-
Average Grant-
Date Fair Value
Shares
Per Share
Unvested and outstanding at December 31, 2017
346
$
15.39
Granted (100% target level)
465
$
34.36
Additional earned performance shares related to 2017 grants
300
$
15.39
Vested (187% target level)
(646
)
$
15.39
Unvested and outstanding at June 30, 2018
465
$
34.36</t>
  </si>
  <si>
    <t>TSR RSUs</t>
  </si>
  <si>
    <t>The following table summarizes the activity related to the Company’s TSR RSUs for the six months ended June 30, 2018 (in thousands, except per share data):
TSR RSUs Outstanding
Weighted-
Average Grant-
Date Fair Value
Shares
Per Share
Unvested and outstanding at December 31, 2017
146
$
13.02
Granted (100% target level)
310
$
48.88
Canceled
(14
)
$
13.02
Unvested and outstanding at June 30, 2018
442
$
38.16</t>
  </si>
  <si>
    <t>RSUs</t>
  </si>
  <si>
    <t>The following table summarizes the activity related to the Company’s RSUs, excluding PRSUs and TSR RSUs, for the six months ended June 30, 2018.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7
33,123
$
19.80
Granted
14,127
$
29.57
Vested
(7,537
)
$
21.81
Canceled
(4,257
)
$
22.68
Unvested and outstanding at June 30, 2018
35,456
$
22.92</t>
  </si>
  <si>
    <t>Commitments and Contingencies (Tables)</t>
  </si>
  <si>
    <t>Minimum Commitments and Sublease Income Under Non-Cancelable Capital and Operating Lease Agreements</t>
  </si>
  <si>
    <t>A summary of gross lease commitments and sublease income as of June 30, 2018 is as follows (in thousands):
Operating
Sublease
Capital
Leases
Income
Leases
Years Ending December 31,
Remainder of 2018
$
76,363
$
(13,535
)
$
45,241
2019
159,857
(21,551
)
70,133
2020
146,191
(12,553
)
23,845
2021
104,551
(11,797
)
569
2022
80,709
(1,336
)
—
Thereafter
212,574
—
—
$
780,245
$
(60,772
)
139,788
Less: Amounts representing interest
4,546
Total capital lease obligation
135,242
Less: Short-term portion
82,058
Long-term portion
$
53,184</t>
  </si>
  <si>
    <t>Summary of Commitments to Settle Contractual Obligations in Cash</t>
  </si>
  <si>
    <t>The following table summarizes our commitments to settle contractual obligations in cash as of June 30, 2018:
Payments Due by Fiscal Year
Remainder of
Total
2018
2019-2020
2021-2022
Thereafter
(In thousands)
2019 Notes
$
938,516
$
1,178
$
937,338
$
—
$
—
2021 Notes
987,455
4,809
19,106
963,540
—
2024 Notes
1,167,250
1,469
5,742
5,734
1,154,305
Operating lease obligations (1)
780,245
76,363
306,048
185,260
212,574
Capital lease obligations
139,788
45,241
93,978
569
—
Other contractual commitments (2)
346,546
51,573
81,681
134,504
78,788
Total contractual obligations
$
4,359,800
$
180,633
$
1,443,893
$
1,289,607
$
1,445,667
(1)
(2)</t>
  </si>
  <si>
    <t>Geographical Information (Tables)</t>
  </si>
  <si>
    <t>Property and Equipment Net by Geographic Area</t>
  </si>
  <si>
    <t>The following table sets forth property and equipment, net by geographic area (in thousands):
June 30,
December 31,
2018
2017
Property and equipment, net:
United States
$
879,113
$
730,262
International
35,682
43,453
Total property and equipment, net
$
914,795
$
773,715</t>
  </si>
  <si>
    <t>Restructuring Charges (Tables)</t>
  </si>
  <si>
    <t>Summary of Activities Related to Restructuring Charges</t>
  </si>
  <si>
    <t xml:space="preserve">The following table summarizes the activities related to the 2016 Lease Plan restructuring charges, as discussed above (in thousands):
2016
Lease Plan
Accrued as of December 31, 2017
$
31,929
Charges (1)
(1,248
)
Cash payment
(9,390
)
Non-cash and other adjustments
(24
)
Accrued as of June 30, 2018
$
21,267
Reflected in consolidated balance sheets as of June 30, 2018:
Accrued and other current liabilities
$
18,344
Other long-term liabilities
$
2,923
(1)
recorded a reduction to restructuring charges related to its 2016 Lease Plan of $0.2 million and $1.2 million in the consolidated statements of operations, respectively. </t>
  </si>
  <si>
    <t>Description of Business and Summary of Significant Accounting Policies - Additional Information (Details) - USD ($) $ in Thousands</t>
  </si>
  <si>
    <t>1 Months Ended</t>
  </si>
  <si>
    <t>Jan. 01, 2018</t>
  </si>
  <si>
    <t>Organization Consolidation And Presentation Of Financial Statements [Line Items]</t>
  </si>
  <si>
    <t>Accounting Standards Update 2016-18</t>
  </si>
  <si>
    <t>Recognized additional deferred tax asset related to prior period intra-entity transfer offset by valuation allowance</t>
  </si>
  <si>
    <t>Increase (Decrease) in net cash provided by investing activities due to adoption of new accounting standard update on presentation of restricted cash in statement of cash flows</t>
  </si>
  <si>
    <t>Convertible Notes | Senior Notes Due 2024</t>
  </si>
  <si>
    <t>Debt instrument, initially issued principal amount</t>
  </si>
  <si>
    <t>Debt instrument, interest rate percentage</t>
  </si>
  <si>
    <t>0.25%</t>
  </si>
  <si>
    <t>Debt instrument, additional issued principal amount</t>
  </si>
  <si>
    <t>Proceeds from offerings, net of issuance costs</t>
  </si>
  <si>
    <t>Debt Instrument, due date</t>
  </si>
  <si>
    <t>Revenue - Revenue by Services and Revenue by Geographic Area (Details) - USD ($) $ in Thousands</t>
  </si>
  <si>
    <t>Revenue:</t>
  </si>
  <si>
    <t>United States</t>
  </si>
  <si>
    <t>Japan</t>
  </si>
  <si>
    <t>Rest of World</t>
  </si>
  <si>
    <t>Advertising Services</t>
  </si>
  <si>
    <t>Data Licensing And Other</t>
  </si>
  <si>
    <t>Revenue - Additional Information (Details) - USD ($) $ in Thousands</t>
  </si>
  <si>
    <t>Revenue From Contracts With Customers [Line Items]</t>
  </si>
  <si>
    <t>Increase in revenue</t>
  </si>
  <si>
    <t>Deferred revenue, revenue recognized</t>
  </si>
  <si>
    <t>Aggregate amount of transaction price allocated to remaining performance obligations</t>
  </si>
  <si>
    <t>Adoption of ASC Topic 606</t>
  </si>
  <si>
    <t>Net reduction in accumulated deficit</t>
  </si>
  <si>
    <t>Increase in unbilled revenue</t>
  </si>
  <si>
    <t>Increase (decrease) in deferred revenue</t>
  </si>
  <si>
    <t>Revenue - Summary of Contract Balances (Details) - USD ($) $ in Thousands</t>
  </si>
  <si>
    <t>Mar. 31, 2018</t>
  </si>
  <si>
    <t>Revenues [Abstract]</t>
  </si>
  <si>
    <t>Unbilled Revenue</t>
  </si>
  <si>
    <t>Deferred Revenue</t>
  </si>
  <si>
    <t>Revenue - Summary of Revenue Expected to Recognize on Remaining Performance Obligations Over the Time Periods (Details) $ in Thousands</t>
  </si>
  <si>
    <t>Jun. 30, 2018USD ($)</t>
  </si>
  <si>
    <t>Revenue Performance Obligation [Abstract]</t>
  </si>
  <si>
    <t>Remaining Performance Obligations, Total</t>
  </si>
  <si>
    <t>Remaining Performance Obligations, 2018</t>
  </si>
  <si>
    <t>Remaining Performance Obligations, 2019</t>
  </si>
  <si>
    <t>Remaining Performance Obligations, 2020 and Thereafter</t>
  </si>
  <si>
    <t>Cash, Cash Equivalents and Short-term Investments - Cash, Cash and Equivalents and Short-term Investments (Details) - USD ($) $ in Thousands</t>
  </si>
  <si>
    <t>Cash and cash equivalents:</t>
  </si>
  <si>
    <t>Cash</t>
  </si>
  <si>
    <t>Short-term investments:</t>
  </si>
  <si>
    <t>Money Market Funds</t>
  </si>
  <si>
    <t>U.S. Government and Agency Securities Including Treasury Bills</t>
  </si>
  <si>
    <t>Corporate Notes, Commercial Paper and Certificates of Deposit</t>
  </si>
  <si>
    <t>Cash, Cash Equivalents and Short-term Investments - Contractual Maturities of Securities Classified as Available-for-Sale (Details) - USD ($) $ in Thousands</t>
  </si>
  <si>
    <t>Cash And Cash Equivalents And Marketable Securities [Abstract]</t>
  </si>
  <si>
    <t>Due within one year</t>
  </si>
  <si>
    <t>Due after one year through five years</t>
  </si>
  <si>
    <t>Total</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Additional Information (Details) - USD ($)</t>
  </si>
  <si>
    <t>12 Months Ended</t>
  </si>
  <si>
    <t>Investments Debt And Equity Securities [Abstract]</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Agency Securities</t>
  </si>
  <si>
    <t>Fair Value, Measurements, Recurring | Money Market Funds</t>
  </si>
  <si>
    <t>Cash equivalents</t>
  </si>
  <si>
    <t>Fair Value, Measurements, Recurring | Treasury Bills</t>
  </si>
  <si>
    <t>Fair Value, Measurements, Recurring | Corporate Notes</t>
  </si>
  <si>
    <t>Fair Value, Measurements, Recurring | Commercial Paper</t>
  </si>
  <si>
    <t>Fair Value, Measurements, Recurring | US Government Securities</t>
  </si>
  <si>
    <t>Fair Value, Measurements, Recurring | Certificates of Deposit</t>
  </si>
  <si>
    <t>Fair Value, Measurements, Recurring | Foreign currency contracts</t>
  </si>
  <si>
    <t>Level 1 | Fair Value, Measurements, Recurring</t>
  </si>
  <si>
    <t>Level 1 | Fair Value, Measurements, Recurring | Money Market Funds</t>
  </si>
  <si>
    <t>Level 1 | Fair Value, Measurements, Recurring | Treasury Bills</t>
  </si>
  <si>
    <t>Level 2 | Fair Value, Measurements, Recurring</t>
  </si>
  <si>
    <t>Level 2 | Fair Value, Measurements, Recurring | Agency Securities</t>
  </si>
  <si>
    <t>Level 2 | Fair Value, Measurements, Recurring | Treasury Bills</t>
  </si>
  <si>
    <t>Level 2 | Fair Value, Measurements, Recurring | Corporate Notes</t>
  </si>
  <si>
    <t>Level 2 | Fair Value, Measurements, Recurring | Commercial Paper</t>
  </si>
  <si>
    <t>Level 2 | Fair Value, Measurements, Recurring | US Government Securities</t>
  </si>
  <si>
    <t>Level 2 | Fair Value, Measurements, Recurring | Certificates of Deposit</t>
  </si>
  <si>
    <t>Level 2 | Fair Value, Measurements, Recurring | Foreign currency contracts</t>
  </si>
  <si>
    <t>Fair Value Measurements - Additional Information (Details) - USD ($) $ in Thousands</t>
  </si>
  <si>
    <t>Dec. 31, 2014</t>
  </si>
  <si>
    <t>Fair Value Assets And Liabilities Measured On Recurring And Nonrecurring Basis [Line Items]</t>
  </si>
  <si>
    <t>Notional principal of foreign currency contracts outstanding</t>
  </si>
  <si>
    <t>Net gain (losses) on foreign currency contracts</t>
  </si>
  <si>
    <t>Debt instrument, principal amount</t>
  </si>
  <si>
    <t>Debt Instrument, percentage</t>
  </si>
  <si>
    <t>Convertible Notes | Senior Notes Due 2019</t>
  </si>
  <si>
    <t>Convertible Notes | Senior Notes Due 2021</t>
  </si>
  <si>
    <t>1.00%</t>
  </si>
  <si>
    <t>Convertible Notes | Level 2 | Senior Notes Due 2024</t>
  </si>
  <si>
    <t>Estimated fair value of notes based on a market approach</t>
  </si>
  <si>
    <t>Convertible Notes | Level 2 | Senior Notes Due 2019</t>
  </si>
  <si>
    <t>Convertible Notes | Level 2 | Senior Notes Due 2021</t>
  </si>
  <si>
    <t>Fair Value Measurements - Schedule of Fair Values of Outstanding Derivative Instruments (Details) - USD ($) $ in Thousands</t>
  </si>
  <si>
    <t>Assets</t>
  </si>
  <si>
    <t>Foreign currency contracts not designated as hedging instruments</t>
  </si>
  <si>
    <t>Liabilities</t>
  </si>
  <si>
    <t>Property and Equipment, Net - Schedule of Property and Equipment, Net (Details) - USD ($) $ in Thousands</t>
  </si>
  <si>
    <t>Property and equipment, gross</t>
  </si>
  <si>
    <t>Less: Accumulated depreciation and amortization</t>
  </si>
  <si>
    <t>Equipment</t>
  </si>
  <si>
    <t>Furniture and Leasehold Improvements</t>
  </si>
  <si>
    <t>Capitalized Software</t>
  </si>
  <si>
    <t>Construction in Progress</t>
  </si>
  <si>
    <t>Goodwill and Intangible Assets - Schedule of Goodwill Activities (Details) $ in Thousands</t>
  </si>
  <si>
    <t>Beginning balance</t>
  </si>
  <si>
    <t>Acquisition</t>
  </si>
  <si>
    <t>Foreign currency translation adjustment and other</t>
  </si>
  <si>
    <t>Ending balance</t>
  </si>
  <si>
    <t>Goodwill and Intangible Assets - Additional Information (Details) - USD ($)</t>
  </si>
  <si>
    <t>Impairment charges on goodwill</t>
  </si>
  <si>
    <t>Amortization of intangible assets</t>
  </si>
  <si>
    <t>Goodwill and Intangible Assets - Schedule of Intangible Assets (Details) - USD ($) $ in Thousands</t>
  </si>
  <si>
    <t>Finite Lived Intangible Assets [Line Items]</t>
  </si>
  <si>
    <t>Gross Carrying Value</t>
  </si>
  <si>
    <t>Accumulated Amortization</t>
  </si>
  <si>
    <t>Net Carrying Value</t>
  </si>
  <si>
    <t>Patents and Developed Technologies</t>
  </si>
  <si>
    <t>Publisher and Advertiser Relationships</t>
  </si>
  <si>
    <t>Goodwill and Intangible Assets - Schedule of Estimated Future Amortization Expenses (Details) - USD ($) $ in Thousands</t>
  </si>
  <si>
    <t>Remainder of 2018</t>
  </si>
  <si>
    <t>Thereafter</t>
  </si>
  <si>
    <t>Accrued and Other Current Liabilities - Accrued and Other Current Liabilities (Details) - USD ($) $ in Thousands</t>
  </si>
  <si>
    <t>Accrued compensation</t>
  </si>
  <si>
    <t>Accrued tax liabilities</t>
  </si>
  <si>
    <t>Accrued publisher, content and ad network costs</t>
  </si>
  <si>
    <t>Deferred revenue</t>
  </si>
  <si>
    <t>Accrued other</t>
  </si>
  <si>
    <t>Acquisitions and Other Investments - 2018 Acquisitions - Additional Information (Details) $ in Thousands</t>
  </si>
  <si>
    <t>Business Acquisition [Line Items]</t>
  </si>
  <si>
    <t>Goodwill acquired</t>
  </si>
  <si>
    <t>Other acquisitions</t>
  </si>
  <si>
    <t>Business Combination, Consideration Transferred</t>
  </si>
  <si>
    <t>Business acquisition, common stock issued</t>
  </si>
  <si>
    <t>Business acquisition, purchase price cash consideration</t>
  </si>
  <si>
    <t>Acquisition purchase price allocated to assets</t>
  </si>
  <si>
    <t>Other acquisitions | Developed Technology Rights</t>
  </si>
  <si>
    <t>Acquisition purchase price allocated to finite lived intangible assets</t>
  </si>
  <si>
    <t>Intangible assets, estimated useful life</t>
  </si>
  <si>
    <t>24 months</t>
  </si>
  <si>
    <t>Acquisitions and Other Investments - Investments in Privately-Held Companies - Additional Information (Details) - USD ($) $ in Thousands</t>
  </si>
  <si>
    <t>Schedule Of Investments [Abstract]</t>
  </si>
  <si>
    <t>Carrying value of investments</t>
  </si>
  <si>
    <t>Other than temporary impairment charges</t>
  </si>
  <si>
    <t>Convertible Notes - Additional Information (Details) $ / shares in Units, shares in Millions</t>
  </si>
  <si>
    <t>Jun. 30, 2018USD ($)$ / sharesshares</t>
  </si>
  <si>
    <t>Jun. 30, 2017USD ($)</t>
  </si>
  <si>
    <t>Jun. 30, 2018USD ($)d$ / sharesshares</t>
  </si>
  <si>
    <t>Dec. 31, 2014USD ($)</t>
  </si>
  <si>
    <t>Dec. 31, 2017USD ($)</t>
  </si>
  <si>
    <t>Debt Instrument [Line Items]</t>
  </si>
  <si>
    <t>Senior Notes Due 2024</t>
  </si>
  <si>
    <t>Conversion Price | $ / shares</t>
  </si>
  <si>
    <t>Exercise price of the warrants | $ / shares</t>
  </si>
  <si>
    <t>2019 Notes and 2021 Notes</t>
  </si>
  <si>
    <t>Debt issuance costs</t>
  </si>
  <si>
    <t>Proceeds from offerings, net of transaction costs</t>
  </si>
  <si>
    <t>Debt Instrument, frequency of periodic payment</t>
  </si>
  <si>
    <t>semi-annually</t>
  </si>
  <si>
    <t>Debt Instrument, date of first required payment</t>
  </si>
  <si>
    <t>Dec. 15,
		2018</t>
  </si>
  <si>
    <t>Debt Instrument Payment Terms</t>
  </si>
  <si>
    <t>The interest rate is fixed at 0.25% per annum and are payable semi-annually in arrears on June 15 and December 15 of each year, commencing on December 15, 2018.</t>
  </si>
  <si>
    <t>Debt Instrument, conversion earliest date</t>
  </si>
  <si>
    <t>Mar. 15,
		2024</t>
  </si>
  <si>
    <t>Price percentage for repurchase of notes if repurchase option is elected</t>
  </si>
  <si>
    <t>100.00%</t>
  </si>
  <si>
    <t>Carrying amount of the equity component</t>
  </si>
  <si>
    <t>Effective interest rate for amortization to interest expense</t>
  </si>
  <si>
    <t>4.46%</t>
  </si>
  <si>
    <t>Equity component of the convertible note issuance, net</t>
  </si>
  <si>
    <t>Number of shares authorized for repurchase under hedge agreement | shares</t>
  </si>
  <si>
    <t>Exercise price of the option to repurchase stock | $ / shares</t>
  </si>
  <si>
    <t>Number of warrants issued | shares</t>
  </si>
  <si>
    <t>Remaining period for convertible debt</t>
  </si>
  <si>
    <t>71 months</t>
  </si>
  <si>
    <t>Convertible Notes | Senior Notes Due 2024 | Scenario One</t>
  </si>
  <si>
    <t>Convertible debt instrument, consecutive trading days threshold | d</t>
  </si>
  <si>
    <t>Convertible debt instrument, percentage of conversion price to trigger conversion to common stock</t>
  </si>
  <si>
    <t>130.00%</t>
  </si>
  <si>
    <t>Convertible Notes | Senior Notes Due 2024 | Scenario One | Minimum</t>
  </si>
  <si>
    <t>Convertible debt instrument, trading days threshold | d</t>
  </si>
  <si>
    <t>Convertible Notes | Senior Notes Due 2024 | Scenario Two</t>
  </si>
  <si>
    <t>98.00%</t>
  </si>
  <si>
    <t>Convertible Notes | Senior Notes Due 2024 | Common Stock</t>
  </si>
  <si>
    <t>Debt instrument, conversion principal amount</t>
  </si>
  <si>
    <t>Debt Instrument, conversion ratio</t>
  </si>
  <si>
    <t>Debt Instrument, terms of conversion</t>
  </si>
  <si>
    <t>Each $1,000 of principal of these notes will initially be convertible into 17.5001 shares of the Company’s common stock, which is equivalent to an initial conversion price of approximately $57.14 per share, subject to adjustment upon the occurrence of specified events.</t>
  </si>
  <si>
    <t>14 months</t>
  </si>
  <si>
    <t>38 months</t>
  </si>
  <si>
    <t>Convertible Notes | 2019 Notes and 2021 Notes</t>
  </si>
  <si>
    <t>Mar. 15,
		2015</t>
  </si>
  <si>
    <t>The interest rates are fixed at 0.25% and 1.00% per annum for the 2019 Notes and the 2021 Notes, respectively, and are payable semi-annually in arrears on March 15 and September 15 of each year, commencing on March 15, 2015.</t>
  </si>
  <si>
    <t>Debt discount</t>
  </si>
  <si>
    <t>Amortization of debt discount, prior to capitalization of interest</t>
  </si>
  <si>
    <t>Coupon interest expense</t>
  </si>
  <si>
    <t>Included in the consolidated balance sheets within additional paid-in capital.</t>
  </si>
  <si>
    <t>Convertible Notes - Components of Notes (Details) - USD ($) $ in Thousands</t>
  </si>
  <si>
    <t>Principal amounts:</t>
  </si>
  <si>
    <t>Net carrying amount</t>
  </si>
  <si>
    <t>Unamortized debt discount and issuance costs</t>
  </si>
  <si>
    <t>[2]</t>
  </si>
  <si>
    <t>Included in the consolidated balance sheets within convertible notes and amortized over the remaining lives of the Notes.</t>
  </si>
  <si>
    <t>Net Income (Loss) Per Share - Basic and Diluted Net Income (Loss) Per Share (Details) - USD ($) $ / shares in Units, shares in Thousands, $ in Thousands</t>
  </si>
  <si>
    <t>Numerator</t>
  </si>
  <si>
    <t>Denominator</t>
  </si>
  <si>
    <t>Weighted-average common shares outstanding</t>
  </si>
  <si>
    <t>Weighted-average restricted stock subject to repurchase</t>
  </si>
  <si>
    <t>Weighted-average shares used to compute basic net income (loss) per share</t>
  </si>
  <si>
    <t>Weighted-average effect of dilutive securities:</t>
  </si>
  <si>
    <t>Stock options</t>
  </si>
  <si>
    <t>Other</t>
  </si>
  <si>
    <t>Weighted-average shares used to compute diluted net income (loss) per share</t>
  </si>
  <si>
    <t>Net Income (Loss) Per Share - Summary of Potential Common Shares Excluded from Calculation of Diluted Net Loss Per Share Attributable to Common Stockholders (Details) - shares shares in Thousands</t>
  </si>
  <si>
    <t>Earnings Per Share Basic [Line Items]</t>
  </si>
  <si>
    <t>Anti-dilutive securities excluded from the computation of diluted net income (loss) per share</t>
  </si>
  <si>
    <t>Warrants</t>
  </si>
  <si>
    <t>Stock Options</t>
  </si>
  <si>
    <t>Restricted Common Stock and Others</t>
  </si>
  <si>
    <t>Net Income (Loss) Per Share - Additional Information (Details)</t>
  </si>
  <si>
    <t>Jun. 30, 2018$ / sharesshares</t>
  </si>
  <si>
    <t>Conversion Price</t>
  </si>
  <si>
    <t>Conversion spread will have a dilutive impact on diluted net income per share of common stock | shares</t>
  </si>
  <si>
    <t>Exercise price of the warrants</t>
  </si>
  <si>
    <t>Stockholders' Equity - Additional Information (Details) - USD ($) $ / shares in Units, $ in Millions</t>
  </si>
  <si>
    <t>Issuance of common stock upon purchases under employee stock purchase plan, shares</t>
  </si>
  <si>
    <t>Employee stock purchase plan (ESOP), weighted average purchase price of shares purchased</t>
  </si>
  <si>
    <t>Gross unamortized stock-based compensation expense related to unvested awards</t>
  </si>
  <si>
    <t>Unrecognized share-based compensation expense, weighted average recognition period</t>
  </si>
  <si>
    <t>3 years</t>
  </si>
  <si>
    <t>Internal Use Software and Website Development Costs</t>
  </si>
  <si>
    <t>Share-based compensation, capitalized amount</t>
  </si>
  <si>
    <t>Stock Option Activity</t>
  </si>
  <si>
    <t>Number of shares of stock options outstanding</t>
  </si>
  <si>
    <t>Restricted Common Stock</t>
  </si>
  <si>
    <t>Weighted Average Grant Date Fair Value Per Share, Granted</t>
  </si>
  <si>
    <t>Number of unvested restricted common shares</t>
  </si>
  <si>
    <t>Restricted Common Stock | All Acquisitions</t>
  </si>
  <si>
    <t>Number of Shares, granted</t>
  </si>
  <si>
    <t>Restricted Common Stock | All Acquisitions | Maximum</t>
  </si>
  <si>
    <t>Equity compensation service period</t>
  </si>
  <si>
    <t>4 years</t>
  </si>
  <si>
    <t>Share-based compensation arrangement by share-based payment award, award vesting period</t>
  </si>
  <si>
    <t>1 year</t>
  </si>
  <si>
    <t>Fair value of stock units vested</t>
  </si>
  <si>
    <t>2 years</t>
  </si>
  <si>
    <t>PRSUs and TSR RSUs</t>
  </si>
  <si>
    <t>Additional number of shares, that will vest based on performance goals and total shareholder return targets</t>
  </si>
  <si>
    <t>Shares expected to vest, percentage of target level</t>
  </si>
  <si>
    <t>PRSUs and TSR RSUs | Maximum</t>
  </si>
  <si>
    <t>200.00%</t>
  </si>
  <si>
    <t>Restricted Stock Units</t>
  </si>
  <si>
    <t>Employee Stock Purchase Plan</t>
  </si>
  <si>
    <t>Number of shares available for issuance</t>
  </si>
  <si>
    <t>Outstanding shares of common stock percentage</t>
  </si>
  <si>
    <t>2013 Equity Incentive Plan</t>
  </si>
  <si>
    <t>Number of shares initially reserved</t>
  </si>
  <si>
    <t>5.00%</t>
  </si>
  <si>
    <t>2007 Equity Incentive Plan</t>
  </si>
  <si>
    <t>Awards issued during the period</t>
  </si>
  <si>
    <t>2016 Equity Incentive Plan</t>
  </si>
  <si>
    <t>Stockholders' Equity - Summary of PRSUs Activity (Details) - PRSUs</t>
  </si>
  <si>
    <t>Number of Unvested Shares, beginning of period | shares</t>
  </si>
  <si>
    <t>Number of Shares. Granted (100% target level) | shares</t>
  </si>
  <si>
    <t>Number of Shares, Additional earned performance shares related to 2017 grants | shares</t>
  </si>
  <si>
    <t>Number of Shares, vested | shares</t>
  </si>
  <si>
    <t>Number of Unvested Shares, end of period | shares</t>
  </si>
  <si>
    <t>Weighted Average Grant Date Fair Value Per Share, beginning of period | $ / shares</t>
  </si>
  <si>
    <t>Weighted Average Grant Date Fair Value Per Share, Granted (100% target level) | $ / shares</t>
  </si>
  <si>
    <t>Weighted Average Grant Date Fair Value Per Share, Additional earned performance shares related to 2017 grants | $ / shares</t>
  </si>
  <si>
    <t>Weighted Average Grant Date Fair Value Per Share, Vested (187% target level) | $ / shares</t>
  </si>
  <si>
    <t>Weighted Average Grant Date Fair Value Per Share, end of period | $ / shares</t>
  </si>
  <si>
    <t>Stockholders' Equity - Summary of PRSUs Activity (Parenthetical) (Details) - PRSUs</t>
  </si>
  <si>
    <t>Shares granted, percentage of target level</t>
  </si>
  <si>
    <t>Shares vested, percentage of target level</t>
  </si>
  <si>
    <t>187.00%</t>
  </si>
  <si>
    <t>Stockholders' Equity - Summary of TSR RSUs Activity (Details) - TSR RSUs shares in Thousands</t>
  </si>
  <si>
    <t>Number of Shares, Canceled | shares</t>
  </si>
  <si>
    <t>Weighted Average Grant Date Fair Value Per Share, Canceled | $ / shares</t>
  </si>
  <si>
    <t>Stockholders' Equity - Summary of TSR RSUs Activity (Parenthetical) (Details)</t>
  </si>
  <si>
    <t>Stockholders' Equity - Summary of RSU Activity Excluding PRSUs and TSR RSUs (Details) - RSUs shares in Thousands</t>
  </si>
  <si>
    <t>Number of Shares, granted | shares</t>
  </si>
  <si>
    <t>Weighted Average Grant Date Fair Value Per Share, Granted | $ / shares</t>
  </si>
  <si>
    <t>Weighted Average Grant Date Fair Value Per Share, Vested | $ / shares</t>
  </si>
  <si>
    <t>Stockholders' Equity - Compensation Expense Allocated (Details) - USD ($) $ in Thousands</t>
  </si>
  <si>
    <t>Cost of Revenue</t>
  </si>
  <si>
    <t>Research and Development</t>
  </si>
  <si>
    <t>Sales and Marketing</t>
  </si>
  <si>
    <t>General and Administrative</t>
  </si>
  <si>
    <t>Income Taxes - Additional Information (Details) - USD ($) $ in Thousands</t>
  </si>
  <si>
    <t>Income Tax [Line Items]</t>
  </si>
  <si>
    <t>Deferred tax assets, net</t>
  </si>
  <si>
    <t>Unrecognized tax benefits, period change</t>
  </si>
  <si>
    <t>Unrecognized tax benefits</t>
  </si>
  <si>
    <t>Unrecognized tax benefits, if recognized would not affect the annual effective tax rate</t>
  </si>
  <si>
    <t>Unrecognized tax benefits, if recognized would affect the annual effective tax rate</t>
  </si>
  <si>
    <t>Federal corporate income tax rate</t>
  </si>
  <si>
    <t>21.00%</t>
  </si>
  <si>
    <t>Brazil</t>
  </si>
  <si>
    <t>Commitments and Contingencies - Additional Information (Details) - USD ($)</t>
  </si>
  <si>
    <t>Other Commitments [Line Items]</t>
  </si>
  <si>
    <t>Expiration year of operating lease, last</t>
  </si>
  <si>
    <t>Operating leases, rent expense, net of sublease income</t>
  </si>
  <si>
    <t>Revolving Credit Facility</t>
  </si>
  <si>
    <t>Unsecured revolving credit facility</t>
  </si>
  <si>
    <t>Line of credit facility, expiration date</t>
  </si>
  <si>
    <t>Oct. 22,
		2018</t>
  </si>
  <si>
    <t>Indebtedness amount to be incurred before increase through amendment</t>
  </si>
  <si>
    <t>Increased amount of indebtedness to be incurred after amendment</t>
  </si>
  <si>
    <t>Limit of restricted payments before amendment</t>
  </si>
  <si>
    <t>Increased limit of restricted payments after amendment</t>
  </si>
  <si>
    <t>Line of credit facility amount</t>
  </si>
  <si>
    <t>Revolving Credit Facility | Maximum [Member]</t>
  </si>
  <si>
    <t>Leverage ratio</t>
  </si>
  <si>
    <t>2.00%</t>
  </si>
  <si>
    <t>Commitments and Contingencies - Minimum Commitments and Sublease Income Under Non-Cancelable Capital and Operating Lease Agreements (Details) - USD ($) $ in Thousands</t>
  </si>
  <si>
    <t>Operating Leases Future Minimum Payments Due [Abstract]</t>
  </si>
  <si>
    <t>Operating Leases Future Minimum Sublease Income[Abstract]</t>
  </si>
  <si>
    <t>Capital Leases Future Minimum Payments Due [Abstract]</t>
  </si>
  <si>
    <t>Less: Amounts representing interest</t>
  </si>
  <si>
    <t>Total capital lease obligation</t>
  </si>
  <si>
    <t>Less: Short-term portion</t>
  </si>
  <si>
    <t>Long-term portion</t>
  </si>
  <si>
    <t>Commitments and Contingencies - Summary of Commitments to Settle Contractual Obligations in Cash (Details) $ in Thousands</t>
  </si>
  <si>
    <t>Payments Due by Fiscal Year Less than 1 year</t>
  </si>
  <si>
    <t>Payments Due by Fiscal Year 1-3 years</t>
  </si>
  <si>
    <t>Payments Due by Fiscal Year 3-5 years</t>
  </si>
  <si>
    <t>Payments Due by Fiscal Year More than 5 years</t>
  </si>
  <si>
    <t>2019 Notes</t>
  </si>
  <si>
    <t>2021 Notes</t>
  </si>
  <si>
    <t>Operating Lease Obligations</t>
  </si>
  <si>
    <t>Capital Lease Obligations</t>
  </si>
  <si>
    <t>Other Contractual Commitments</t>
  </si>
  <si>
    <t>The Company entered into several sublease agreements for office space that it is not fully utilizing. Under the sublease agreements, the Company will receive approximately $60.8 million in sublease income over the next five years.</t>
  </si>
  <si>
    <t>Other contractual commitments are non-cancelable contractual commitments primarily related to the Company’s infrastructure services, bandwidth and other services arrangements.</t>
  </si>
  <si>
    <t>Commitments and Contingencies - Summary of Commitments to Settle Contractual Obligations in Cash (Parenthetical) (Details) $ in Thousands</t>
  </si>
  <si>
    <t>Sublease income</t>
  </si>
  <si>
    <t>Sublease income term</t>
  </si>
  <si>
    <t>5 years</t>
  </si>
  <si>
    <t>Geographical Information - Property and Equipment Net by Geographic Area (Details) - USD ($) $ in Thousands</t>
  </si>
  <si>
    <t>Property and equipment, net:</t>
  </si>
  <si>
    <t>International</t>
  </si>
  <si>
    <t>Related Party Transactions - Additional Information (Details) - USD ($)</t>
  </si>
  <si>
    <t>Related Party Transaction [Line Items]</t>
  </si>
  <si>
    <t>Revenue recognized under contractual obligations from customers</t>
  </si>
  <si>
    <t>Revenue receivable under contractual obligations from customers</t>
  </si>
  <si>
    <t>Square Inc</t>
  </si>
  <si>
    <t>Agreement consideration amount</t>
  </si>
  <si>
    <t>Restructuring Charges - Additional Information (Details)</t>
  </si>
  <si>
    <t>Oct. 25, 2016</t>
  </si>
  <si>
    <t>Restructuring Cost And Reserve [Line Items]</t>
  </si>
  <si>
    <t>Percentage on employees reduction plan</t>
  </si>
  <si>
    <t>9.00%</t>
  </si>
  <si>
    <t>Restructuring and related activities, lease terms expiration year</t>
  </si>
  <si>
    <t>2016 Lease Plan | Abandonment Excess Office Space</t>
  </si>
  <si>
    <t>Restructuring and related activities, initiation date</t>
  </si>
  <si>
    <t>Dec. 17,
		2016</t>
  </si>
  <si>
    <t>Restructuring Charges - Summary of Activities Related to Restructuring Charges (Details) - 2016 Lease Plan $ in Thousands</t>
  </si>
  <si>
    <t>Accrued as of December 31, 2017</t>
  </si>
  <si>
    <t>Charges</t>
  </si>
  <si>
    <t>Cash payment</t>
  </si>
  <si>
    <t>Non-cash and other adjustments</t>
  </si>
  <si>
    <t>Accrued as of June 30, 2018</t>
  </si>
  <si>
    <t>Accrued restructuring, reflected in accrued and other current liabilities</t>
  </si>
  <si>
    <t>Accrued restructuring, reflected in other long-term liabilities</t>
  </si>
  <si>
    <t>For the three and six months ended June 30, 2018, the Company recorded a reduction to restructuring charges related to its 2016 Lease Plan of $0.2 million and $1.2 million in the consolidated statements of operations, respectively.</t>
  </si>
  <si>
    <t>Restructuring Charges - Summary of Activities Related to Restructuring Charges (Parenthetical) (Details) - USD ($) $ in Thousands</t>
  </si>
  <si>
    <t>2016 Lease Plan</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8091</v>
      </c>
    </row>
    <row r="12" spans="1:3">
      <c r="A12" s="4" t="s">
        <v>19</v>
      </c>
      <c r="B12" s="4" t="s">
        <v>20</v>
      </c>
    </row>
    <row r="13" spans="1:3">
      <c r="A13" s="4" t="s">
        <v>21</v>
      </c>
      <c r="B13" s="4" t="s">
        <v>22</v>
      </c>
    </row>
    <row r="14" spans="1:3">
      <c r="A14" s="4" t="s">
        <v>23</v>
      </c>
      <c r="C14" s="5" t="n">
        <v>757845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4641</v>
      </c>
      <c r="C3" s="7" t="n">
        <v>1638413</v>
      </c>
    </row>
    <row r="4" spans="1:3">
      <c r="A4" s="4" t="s">
        <v>28</v>
      </c>
      <c r="B4" s="5" t="n">
        <v>3116474</v>
      </c>
      <c r="C4" s="5" t="n">
        <v>2764689</v>
      </c>
    </row>
    <row r="5" spans="1:3">
      <c r="A5" s="4" t="s">
        <v>29</v>
      </c>
      <c r="B5" s="5" t="n">
        <v>614944</v>
      </c>
      <c r="C5" s="5" t="n">
        <v>664268</v>
      </c>
    </row>
    <row r="6" spans="1:3">
      <c r="A6" s="4" t="s">
        <v>30</v>
      </c>
      <c r="B6" s="5" t="n">
        <v>264445</v>
      </c>
      <c r="C6" s="5" t="n">
        <v>254514</v>
      </c>
    </row>
    <row r="7" spans="1:3">
      <c r="A7" s="4" t="s">
        <v>31</v>
      </c>
      <c r="B7" s="5" t="n">
        <v>6540504</v>
      </c>
      <c r="C7" s="5" t="n">
        <v>5321884</v>
      </c>
    </row>
    <row r="8" spans="1:3">
      <c r="A8" s="4" t="s">
        <v>32</v>
      </c>
      <c r="B8" s="5" t="n">
        <v>914795</v>
      </c>
      <c r="C8" s="5" t="n">
        <v>773715</v>
      </c>
    </row>
    <row r="9" spans="1:3">
      <c r="A9" s="4" t="s">
        <v>33</v>
      </c>
      <c r="B9" s="5" t="n">
        <v>49190</v>
      </c>
      <c r="C9" s="5" t="n">
        <v>49654</v>
      </c>
    </row>
    <row r="10" spans="1:3">
      <c r="A10" s="4" t="s">
        <v>34</v>
      </c>
      <c r="B10" s="5" t="n">
        <v>1228993</v>
      </c>
      <c r="C10" s="5" t="n">
        <v>1188935</v>
      </c>
    </row>
    <row r="11" spans="1:3">
      <c r="A11" s="4" t="s">
        <v>35</v>
      </c>
      <c r="B11" s="5" t="n">
        <v>127748</v>
      </c>
      <c r="C11" s="5" t="n">
        <v>78289</v>
      </c>
    </row>
    <row r="12" spans="1:3">
      <c r="A12" s="4" t="s">
        <v>36</v>
      </c>
      <c r="B12" s="5" t="n">
        <v>8861230</v>
      </c>
      <c r="C12" s="5" t="n">
        <v>7412477</v>
      </c>
    </row>
    <row r="13" spans="1:3">
      <c r="A13" s="3" t="s">
        <v>37</v>
      </c>
    </row>
    <row r="14" spans="1:3">
      <c r="A14" s="4" t="s">
        <v>38</v>
      </c>
      <c r="B14" s="5" t="n">
        <v>161300</v>
      </c>
      <c r="C14" s="5" t="n">
        <v>170969</v>
      </c>
    </row>
    <row r="15" spans="1:3">
      <c r="A15" s="4" t="s">
        <v>39</v>
      </c>
      <c r="B15" s="5" t="n">
        <v>351061</v>
      </c>
      <c r="C15" s="5" t="n">
        <v>327333</v>
      </c>
    </row>
    <row r="16" spans="1:3">
      <c r="A16" s="4" t="s">
        <v>40</v>
      </c>
      <c r="B16" s="5" t="n">
        <v>82058</v>
      </c>
      <c r="C16" s="5" t="n">
        <v>84976</v>
      </c>
    </row>
    <row r="17" spans="1:3">
      <c r="A17" s="4" t="s">
        <v>41</v>
      </c>
      <c r="B17" s="5" t="n">
        <v>594419</v>
      </c>
      <c r="C17" s="5" t="n">
        <v>583278</v>
      </c>
    </row>
    <row r="18" spans="1:3">
      <c r="A18" s="4" t="s">
        <v>42</v>
      </c>
      <c r="B18" s="5" t="n">
        <v>2560943</v>
      </c>
      <c r="C18" s="5" t="n">
        <v>1627460</v>
      </c>
    </row>
    <row r="19" spans="1:3">
      <c r="A19" s="4" t="s">
        <v>43</v>
      </c>
      <c r="B19" s="5" t="n">
        <v>53184</v>
      </c>
      <c r="C19" s="5" t="n">
        <v>81308</v>
      </c>
    </row>
    <row r="20" spans="1:3">
      <c r="A20" s="4" t="s">
        <v>44</v>
      </c>
      <c r="B20" s="5" t="n">
        <v>17077</v>
      </c>
      <c r="C20" s="5" t="n">
        <v>13240</v>
      </c>
    </row>
    <row r="21" spans="1:3">
      <c r="A21" s="4" t="s">
        <v>45</v>
      </c>
      <c r="B21" s="5" t="n">
        <v>64703</v>
      </c>
      <c r="C21" s="5" t="n">
        <v>59973</v>
      </c>
    </row>
    <row r="22" spans="1:3">
      <c r="A22" s="4" t="s">
        <v>46</v>
      </c>
      <c r="B22" s="5" t="n">
        <v>3290326</v>
      </c>
      <c r="C22" s="5" t="n">
        <v>2365259</v>
      </c>
    </row>
    <row r="23" spans="1:3">
      <c r="A23" s="4" t="s">
        <v>47</v>
      </c>
      <c r="B23" s="4" t="s">
        <v>48</v>
      </c>
      <c r="C23" s="4" t="s">
        <v>48</v>
      </c>
    </row>
    <row r="24" spans="1:3">
      <c r="A24" s="3" t="s">
        <v>49</v>
      </c>
    </row>
    <row r="25" spans="1:3">
      <c r="A25" s="4" t="s">
        <v>50</v>
      </c>
      <c r="B25" s="4" t="s">
        <v>48</v>
      </c>
      <c r="C25" s="4" t="s">
        <v>48</v>
      </c>
    </row>
    <row r="26" spans="1:3">
      <c r="A26" s="4" t="s">
        <v>51</v>
      </c>
      <c r="B26" s="5" t="n">
        <v>4</v>
      </c>
      <c r="C26" s="5" t="n">
        <v>4</v>
      </c>
    </row>
    <row r="27" spans="1:3">
      <c r="A27" s="4" t="s">
        <v>52</v>
      </c>
      <c r="B27" s="5" t="n">
        <v>8125889</v>
      </c>
      <c r="C27" s="5" t="n">
        <v>7750522</v>
      </c>
    </row>
    <row r="28" spans="1:3">
      <c r="A28" s="4" t="s">
        <v>53</v>
      </c>
      <c r="B28" s="5" t="n">
        <v>-56434</v>
      </c>
      <c r="C28" s="5" t="n">
        <v>-31579</v>
      </c>
    </row>
    <row r="29" spans="1:3">
      <c r="A29" s="4" t="s">
        <v>54</v>
      </c>
      <c r="B29" s="5" t="n">
        <v>-2498555</v>
      </c>
      <c r="C29" s="5" t="n">
        <v>-2671729</v>
      </c>
    </row>
    <row r="30" spans="1:3">
      <c r="A30" s="4" t="s">
        <v>55</v>
      </c>
      <c r="B30" s="5" t="n">
        <v>5570904</v>
      </c>
      <c r="C30" s="5" t="n">
        <v>5047218</v>
      </c>
    </row>
    <row r="31" spans="1:3">
      <c r="A31" s="4" t="s">
        <v>56</v>
      </c>
      <c r="B31" s="7" t="n">
        <v>8861230</v>
      </c>
      <c r="C31" s="7" t="n">
        <v>7412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64</v>
      </c>
    </row>
    <row r="4" spans="1:2">
      <c r="A4" s="4" t="s">
        <v>163</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4779</v>
      </c>
      <c r="C3" s="7" t="n">
        <v>5430</v>
      </c>
    </row>
    <row r="4" spans="1:3">
      <c r="A4" s="4" t="s">
        <v>60</v>
      </c>
      <c r="B4" s="8" t="n">
        <v>5e-06</v>
      </c>
      <c r="C4" s="8" t="n">
        <v>5e-06</v>
      </c>
    </row>
    <row r="5" spans="1:3">
      <c r="A5" s="4" t="s">
        <v>61</v>
      </c>
      <c r="B5" s="5" t="n">
        <v>200000000</v>
      </c>
      <c r="C5" s="5" t="n">
        <v>200000000</v>
      </c>
    </row>
    <row r="6" spans="1:3">
      <c r="A6" s="4" t="s">
        <v>62</v>
      </c>
      <c r="B6" s="5" t="n">
        <v>0</v>
      </c>
      <c r="C6" s="5" t="n">
        <v>0</v>
      </c>
    </row>
    <row r="7" spans="1:3">
      <c r="A7" s="4" t="s">
        <v>63</v>
      </c>
      <c r="B7" s="5" t="n">
        <v>0</v>
      </c>
      <c r="C7" s="5" t="n">
        <v>0</v>
      </c>
    </row>
    <row r="8" spans="1:3">
      <c r="A8" s="4" t="s">
        <v>64</v>
      </c>
      <c r="B8" s="8" t="n">
        <v>5e-06</v>
      </c>
      <c r="C8" s="8" t="n">
        <v>5e-06</v>
      </c>
    </row>
    <row r="9" spans="1:3">
      <c r="A9" s="4" t="s">
        <v>65</v>
      </c>
      <c r="B9" s="5" t="n">
        <v>5000000000</v>
      </c>
      <c r="C9" s="5" t="n">
        <v>5000000000</v>
      </c>
    </row>
    <row r="10" spans="1:3">
      <c r="A10" s="4" t="s">
        <v>66</v>
      </c>
      <c r="B10" s="5" t="n">
        <v>756956000</v>
      </c>
      <c r="C10" s="5" t="n">
        <v>746902000</v>
      </c>
    </row>
    <row r="11" spans="1:3">
      <c r="A11" s="4" t="s">
        <v>67</v>
      </c>
      <c r="B11" s="5" t="n">
        <v>756956000</v>
      </c>
      <c r="C11" s="5" t="n">
        <v>7469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row r="8" spans="1:2">
      <c r="A8" s="4" t="s">
        <v>249</v>
      </c>
    </row>
    <row r="9" spans="1:2">
      <c r="A9" s="3" t="s">
        <v>243</v>
      </c>
    </row>
    <row r="10" spans="1:2">
      <c r="A10" s="4" t="s">
        <v>247</v>
      </c>
      <c r="B10" s="4" t="s">
        <v>250</v>
      </c>
    </row>
    <row r="11" spans="1:2">
      <c r="A11" s="4" t="s">
        <v>251</v>
      </c>
    </row>
    <row r="12" spans="1:2">
      <c r="A12" s="3" t="s">
        <v>243</v>
      </c>
    </row>
    <row r="13" spans="1:2">
      <c r="A13" s="4" t="s">
        <v>247</v>
      </c>
      <c r="B13"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4</v>
      </c>
      <c r="B1" s="2" t="s">
        <v>265</v>
      </c>
      <c r="C1" s="2" t="s">
        <v>1</v>
      </c>
    </row>
    <row r="2" spans="1:5">
      <c r="B2" s="2" t="s">
        <v>2</v>
      </c>
      <c r="C2" s="2" t="s">
        <v>2</v>
      </c>
      <c r="D2" s="2" t="s">
        <v>70</v>
      </c>
      <c r="E2" s="2" t="s">
        <v>266</v>
      </c>
    </row>
    <row r="3" spans="1:5">
      <c r="A3" s="3" t="s">
        <v>267</v>
      </c>
    </row>
    <row r="4" spans="1:5">
      <c r="A4" s="4" t="s">
        <v>129</v>
      </c>
      <c r="C4" s="7" t="n">
        <v>186760</v>
      </c>
    </row>
    <row r="5" spans="1:5">
      <c r="A5" s="4" t="s">
        <v>268</v>
      </c>
    </row>
    <row r="6" spans="1:5">
      <c r="A6" s="3" t="s">
        <v>267</v>
      </c>
    </row>
    <row r="7" spans="1:5">
      <c r="A7" s="4" t="s">
        <v>269</v>
      </c>
      <c r="E7" s="7" t="n">
        <v>29500</v>
      </c>
    </row>
    <row r="8" spans="1:5">
      <c r="A8" s="4" t="s">
        <v>270</v>
      </c>
      <c r="D8" s="7" t="n">
        <v>3200</v>
      </c>
    </row>
    <row r="9" spans="1:5">
      <c r="A9" s="4" t="s">
        <v>271</v>
      </c>
    </row>
    <row r="10" spans="1:5">
      <c r="A10" s="3" t="s">
        <v>267</v>
      </c>
    </row>
    <row r="11" spans="1:5">
      <c r="A11" s="4" t="s">
        <v>272</v>
      </c>
      <c r="B11" s="7" t="n">
        <v>1000000</v>
      </c>
      <c r="C11" s="7" t="n">
        <v>1000000</v>
      </c>
    </row>
    <row r="12" spans="1:5">
      <c r="A12" s="4" t="s">
        <v>273</v>
      </c>
      <c r="B12" s="4" t="s">
        <v>274</v>
      </c>
      <c r="C12" s="4" t="s">
        <v>274</v>
      </c>
    </row>
    <row r="13" spans="1:5">
      <c r="A13" s="4" t="s">
        <v>275</v>
      </c>
      <c r="B13" s="7" t="n">
        <v>150000</v>
      </c>
      <c r="C13" s="7" t="n">
        <v>150000</v>
      </c>
    </row>
    <row r="14" spans="1:5">
      <c r="A14" s="4" t="s">
        <v>276</v>
      </c>
      <c r="B14" s="7" t="n">
        <v>1140000</v>
      </c>
    </row>
    <row r="15" spans="1:5">
      <c r="A15" s="4" t="s">
        <v>277</v>
      </c>
      <c r="B15" s="5" t="n">
        <v>2024</v>
      </c>
      <c r="C15" s="5" t="n">
        <v>2024</v>
      </c>
    </row>
    <row r="16" spans="1:5">
      <c r="A16" s="4" t="s">
        <v>128</v>
      </c>
      <c r="B16" s="7" t="n">
        <v>268000</v>
      </c>
    </row>
    <row r="17" spans="1:5">
      <c r="A17" s="4" t="s">
        <v>129</v>
      </c>
      <c r="B17" s="7" t="n">
        <v>1868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8</v>
      </c>
      <c r="B1" s="2" t="s">
        <v>69</v>
      </c>
      <c r="E1" s="2" t="s">
        <v>1</v>
      </c>
    </row>
    <row r="2" spans="1:7">
      <c r="B2" s="2" t="s">
        <v>2</v>
      </c>
      <c r="C2" s="2" t="s">
        <v>70</v>
      </c>
      <c r="D2" s="2" t="s">
        <v>73</v>
      </c>
      <c r="E2" s="2" t="s">
        <v>2</v>
      </c>
      <c r="F2" s="2" t="s">
        <v>70</v>
      </c>
      <c r="G2" s="2" t="s">
        <v>73</v>
      </c>
    </row>
    <row r="3" spans="1:7">
      <c r="A3" s="3" t="s">
        <v>279</v>
      </c>
    </row>
    <row r="4" spans="1:7">
      <c r="A4" s="4" t="s">
        <v>72</v>
      </c>
      <c r="B4" s="7" t="n">
        <v>710541</v>
      </c>
      <c r="C4" s="7" t="n">
        <v>573855</v>
      </c>
      <c r="E4" s="7" t="n">
        <v>1375412</v>
      </c>
      <c r="F4" s="7" t="n">
        <v>1122106</v>
      </c>
    </row>
    <row r="5" spans="1:7">
      <c r="A5" s="4" t="s">
        <v>280</v>
      </c>
    </row>
    <row r="6" spans="1:7">
      <c r="A6" s="3" t="s">
        <v>279</v>
      </c>
    </row>
    <row r="7" spans="1:7">
      <c r="A7" s="4" t="s">
        <v>72</v>
      </c>
      <c r="B7" s="5" t="n">
        <v>366657</v>
      </c>
      <c r="C7" s="5" t="n">
        <v>334675</v>
      </c>
      <c r="E7" s="5" t="n">
        <v>713227</v>
      </c>
      <c r="F7" s="5" t="n">
        <v>675259</v>
      </c>
    </row>
    <row r="8" spans="1:7">
      <c r="A8" s="4" t="s">
        <v>281</v>
      </c>
    </row>
    <row r="9" spans="1:7">
      <c r="A9" s="3" t="s">
        <v>279</v>
      </c>
    </row>
    <row r="10" spans="1:7">
      <c r="A10" s="4" t="s">
        <v>72</v>
      </c>
      <c r="B10" s="5" t="n">
        <v>122219</v>
      </c>
      <c r="C10" s="5" t="n">
        <v>74254</v>
      </c>
      <c r="E10" s="5" t="n">
        <v>239045</v>
      </c>
      <c r="F10" s="5" t="n">
        <v>146847</v>
      </c>
    </row>
    <row r="11" spans="1:7">
      <c r="A11" s="4" t="s">
        <v>282</v>
      </c>
    </row>
    <row r="12" spans="1:7">
      <c r="A12" s="3" t="s">
        <v>279</v>
      </c>
    </row>
    <row r="13" spans="1:7">
      <c r="A13" s="4" t="s">
        <v>72</v>
      </c>
      <c r="B13" s="5" t="n">
        <v>221665</v>
      </c>
      <c r="C13" s="5" t="n">
        <v>164926</v>
      </c>
      <c r="E13" s="5" t="n">
        <v>423140</v>
      </c>
      <c r="F13" s="5" t="n">
        <v>300000</v>
      </c>
    </row>
    <row r="14" spans="1:7">
      <c r="A14" s="4" t="s">
        <v>283</v>
      </c>
    </row>
    <row r="15" spans="1:7">
      <c r="A15" s="3" t="s">
        <v>279</v>
      </c>
    </row>
    <row r="16" spans="1:7">
      <c r="A16" s="4" t="s">
        <v>72</v>
      </c>
      <c r="B16" s="5" t="n">
        <v>601060</v>
      </c>
      <c r="C16" s="5" t="n">
        <v>489148</v>
      </c>
      <c r="E16" s="5" t="n">
        <v>1176216</v>
      </c>
      <c r="F16" s="5" t="n">
        <v>962928</v>
      </c>
    </row>
    <row r="17" spans="1:7">
      <c r="A17" s="4" t="s">
        <v>284</v>
      </c>
    </row>
    <row r="18" spans="1:7">
      <c r="A18" s="3" t="s">
        <v>279</v>
      </c>
    </row>
    <row r="19" spans="1:7">
      <c r="A19" s="4" t="s">
        <v>72</v>
      </c>
      <c r="B19" s="7" t="n">
        <v>109481</v>
      </c>
      <c r="C19" s="7" t="n">
        <v>84707</v>
      </c>
      <c r="E19" s="7" t="n">
        <v>199196</v>
      </c>
      <c r="F19" s="7" t="n">
        <v>159178</v>
      </c>
    </row>
    <row r="20" spans="1:7"/>
    <row r="21" spans="1:7">
      <c r="A21" s="4" t="s">
        <v>73</v>
      </c>
      <c r="B21" s="4" t="s">
        <v>91</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285</v>
      </c>
      <c r="B1" s="2" t="s">
        <v>266</v>
      </c>
      <c r="C1" s="2" t="s">
        <v>2</v>
      </c>
      <c r="D1" s="2" t="s">
        <v>70</v>
      </c>
      <c r="E1" s="2" t="s">
        <v>73</v>
      </c>
      <c r="F1" s="2" t="s">
        <v>2</v>
      </c>
      <c r="G1" s="2" t="s">
        <v>70</v>
      </c>
      <c r="H1" s="2" t="s">
        <v>73</v>
      </c>
    </row>
    <row r="2" spans="1:8">
      <c r="A2" s="3" t="s">
        <v>286</v>
      </c>
    </row>
    <row r="3" spans="1:8">
      <c r="A3" s="4" t="s">
        <v>287</v>
      </c>
      <c r="C3" s="7" t="n">
        <v>710541</v>
      </c>
      <c r="D3" s="7" t="n">
        <v>573855</v>
      </c>
      <c r="F3" s="7" t="n">
        <v>1375412</v>
      </c>
      <c r="G3" s="7" t="n">
        <v>1122106</v>
      </c>
    </row>
    <row r="4" spans="1:8">
      <c r="A4" s="4" t="s">
        <v>288</v>
      </c>
      <c r="C4" s="5" t="n">
        <v>15400</v>
      </c>
      <c r="F4" s="5" t="n">
        <v>25700</v>
      </c>
    </row>
    <row r="5" spans="1:8">
      <c r="A5" s="4" t="s">
        <v>289</v>
      </c>
      <c r="C5" s="5" t="n">
        <v>480912</v>
      </c>
      <c r="F5" s="5" t="n">
        <v>480912</v>
      </c>
    </row>
    <row r="6" spans="1:8">
      <c r="A6" s="4" t="s">
        <v>290</v>
      </c>
    </row>
    <row r="7" spans="1:8">
      <c r="A7" s="3" t="s">
        <v>286</v>
      </c>
    </row>
    <row r="8" spans="1:8">
      <c r="A8" s="4" t="s">
        <v>291</v>
      </c>
      <c r="B8" s="7" t="n">
        <v>12100</v>
      </c>
    </row>
    <row r="9" spans="1:8">
      <c r="A9" s="4" t="s">
        <v>292</v>
      </c>
      <c r="B9" s="5" t="n">
        <v>8000</v>
      </c>
      <c r="C9" s="5" t="n">
        <v>3500</v>
      </c>
      <c r="F9" s="5" t="n">
        <v>7500</v>
      </c>
    </row>
    <row r="10" spans="1:8">
      <c r="A10" s="4" t="s">
        <v>293</v>
      </c>
      <c r="B10" s="7" t="n">
        <v>-4100</v>
      </c>
      <c r="C10" s="5" t="n">
        <v>-200</v>
      </c>
      <c r="F10" s="5" t="n">
        <v>-2100</v>
      </c>
    </row>
    <row r="11" spans="1:8">
      <c r="A11" s="4" t="s">
        <v>287</v>
      </c>
      <c r="C11" s="7" t="n">
        <v>3700</v>
      </c>
      <c r="F11" s="7" t="n">
        <v>9600</v>
      </c>
    </row>
    <row r="12" spans="1:8"/>
    <row r="13" spans="1:8">
      <c r="A13" s="4" t="s">
        <v>73</v>
      </c>
      <c r="B13" s="4" t="s">
        <v>91</v>
      </c>
    </row>
  </sheetData>
  <mergeCells count="22">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A12:H12"/>
    <mergeCell ref="B13:H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4</v>
      </c>
      <c r="B1" s="2" t="s">
        <v>2</v>
      </c>
      <c r="C1" s="2" t="s">
        <v>295</v>
      </c>
      <c r="D1" s="2" t="s">
        <v>266</v>
      </c>
    </row>
    <row r="2" spans="1:4">
      <c r="A2" s="3" t="s">
        <v>296</v>
      </c>
    </row>
    <row r="3" spans="1:4">
      <c r="A3" s="4" t="s">
        <v>297</v>
      </c>
      <c r="B3" s="7" t="n">
        <v>15610</v>
      </c>
      <c r="C3" s="7" t="n">
        <v>12117</v>
      </c>
      <c r="D3" s="7" t="n">
        <v>7980</v>
      </c>
    </row>
    <row r="4" spans="1:4">
      <c r="A4" s="4" t="s">
        <v>298</v>
      </c>
      <c r="B4" s="7" t="n">
        <v>67463</v>
      </c>
      <c r="C4" s="7" t="n">
        <v>29073</v>
      </c>
      <c r="D4" s="7" t="n">
        <v>25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8</v>
      </c>
      <c r="B1" s="2" t="s">
        <v>69</v>
      </c>
      <c r="E1" s="2" t="s">
        <v>1</v>
      </c>
    </row>
    <row r="2" spans="1:7">
      <c r="B2" s="2" t="s">
        <v>2</v>
      </c>
      <c r="C2" s="2" t="s">
        <v>70</v>
      </c>
      <c r="E2" s="2" t="s">
        <v>2</v>
      </c>
      <c r="F2" s="2" t="s">
        <v>70</v>
      </c>
    </row>
    <row r="3" spans="1:7">
      <c r="A3" s="3" t="s">
        <v>71</v>
      </c>
    </row>
    <row r="4" spans="1:7">
      <c r="A4" s="4" t="s">
        <v>72</v>
      </c>
      <c r="B4" s="7" t="n">
        <v>710541</v>
      </c>
      <c r="C4" s="7" t="n">
        <v>573855</v>
      </c>
      <c r="D4" s="4" t="s">
        <v>73</v>
      </c>
      <c r="E4" s="7" t="n">
        <v>1375412</v>
      </c>
      <c r="F4" s="7" t="n">
        <v>1122106</v>
      </c>
      <c r="G4" s="4" t="s">
        <v>73</v>
      </c>
    </row>
    <row r="5" spans="1:7">
      <c r="A5" s="3" t="s">
        <v>74</v>
      </c>
    </row>
    <row r="6" spans="1:7">
      <c r="A6" s="4" t="s">
        <v>75</v>
      </c>
      <c r="B6" s="5" t="n">
        <v>230185</v>
      </c>
      <c r="C6" s="5" t="n">
        <v>212908</v>
      </c>
      <c r="E6" s="5" t="n">
        <v>453008</v>
      </c>
      <c r="F6" s="5" t="n">
        <v>433247</v>
      </c>
    </row>
    <row r="7" spans="1:7">
      <c r="A7" s="4" t="s">
        <v>76</v>
      </c>
      <c r="B7" s="5" t="n">
        <v>138574</v>
      </c>
      <c r="C7" s="5" t="n">
        <v>143171</v>
      </c>
      <c r="E7" s="5" t="n">
        <v>261920</v>
      </c>
      <c r="F7" s="5" t="n">
        <v>271899</v>
      </c>
    </row>
    <row r="8" spans="1:7">
      <c r="A8" s="4" t="s">
        <v>77</v>
      </c>
      <c r="B8" s="5" t="n">
        <v>188032</v>
      </c>
      <c r="C8" s="5" t="n">
        <v>185296</v>
      </c>
      <c r="E8" s="5" t="n">
        <v>366091</v>
      </c>
      <c r="F8" s="5" t="n">
        <v>354890</v>
      </c>
    </row>
    <row r="9" spans="1:7">
      <c r="A9" s="4" t="s">
        <v>78</v>
      </c>
      <c r="B9" s="5" t="n">
        <v>74126</v>
      </c>
      <c r="C9" s="5" t="n">
        <v>70839</v>
      </c>
      <c r="E9" s="5" t="n">
        <v>139844</v>
      </c>
      <c r="F9" s="5" t="n">
        <v>140707</v>
      </c>
    </row>
    <row r="10" spans="1:7">
      <c r="A10" s="4" t="s">
        <v>79</v>
      </c>
      <c r="B10" s="5" t="n">
        <v>630917</v>
      </c>
      <c r="C10" s="5" t="n">
        <v>612214</v>
      </c>
      <c r="E10" s="5" t="n">
        <v>1220863</v>
      </c>
      <c r="F10" s="5" t="n">
        <v>1200743</v>
      </c>
    </row>
    <row r="11" spans="1:7">
      <c r="A11" s="4" t="s">
        <v>80</v>
      </c>
      <c r="B11" s="5" t="n">
        <v>79624</v>
      </c>
      <c r="C11" s="5" t="n">
        <v>-38359</v>
      </c>
      <c r="E11" s="5" t="n">
        <v>154549</v>
      </c>
      <c r="F11" s="5" t="n">
        <v>-78637</v>
      </c>
    </row>
    <row r="12" spans="1:7">
      <c r="A12" s="4" t="s">
        <v>81</v>
      </c>
      <c r="B12" s="5" t="n">
        <v>-29982</v>
      </c>
      <c r="C12" s="5" t="n">
        <v>-26396</v>
      </c>
      <c r="E12" s="5" t="n">
        <v>-56997</v>
      </c>
      <c r="F12" s="5" t="n">
        <v>-51805</v>
      </c>
    </row>
    <row r="13" spans="1:7">
      <c r="A13" s="4" t="s">
        <v>82</v>
      </c>
      <c r="B13" s="5" t="n">
        <v>21960</v>
      </c>
      <c r="C13" s="5" t="n">
        <v>10486</v>
      </c>
      <c r="E13" s="5" t="n">
        <v>38141</v>
      </c>
      <c r="F13" s="5" t="n">
        <v>19006</v>
      </c>
    </row>
    <row r="14" spans="1:7">
      <c r="A14" s="4" t="s">
        <v>83</v>
      </c>
      <c r="B14" s="5" t="n">
        <v>-5735</v>
      </c>
      <c r="C14" s="5" t="n">
        <v>-58806</v>
      </c>
      <c r="E14" s="5" t="n">
        <v>-5944</v>
      </c>
      <c r="F14" s="5" t="n">
        <v>-60004</v>
      </c>
    </row>
    <row r="15" spans="1:7">
      <c r="A15" s="4" t="s">
        <v>84</v>
      </c>
      <c r="B15" s="5" t="n">
        <v>65867</v>
      </c>
      <c r="C15" s="5" t="n">
        <v>-113075</v>
      </c>
      <c r="E15" s="5" t="n">
        <v>129749</v>
      </c>
      <c r="F15" s="5" t="n">
        <v>-171440</v>
      </c>
    </row>
    <row r="16" spans="1:7">
      <c r="A16" s="4" t="s">
        <v>85</v>
      </c>
      <c r="B16" s="5" t="n">
        <v>-34250</v>
      </c>
      <c r="C16" s="5" t="n">
        <v>3413</v>
      </c>
      <c r="E16" s="5" t="n">
        <v>-31365</v>
      </c>
      <c r="F16" s="5" t="n">
        <v>6607</v>
      </c>
    </row>
    <row r="17" spans="1:7">
      <c r="A17" s="4" t="s">
        <v>86</v>
      </c>
      <c r="B17" s="7" t="n">
        <v>100117</v>
      </c>
      <c r="C17" s="7" t="n">
        <v>-116488</v>
      </c>
      <c r="E17" s="7" t="n">
        <v>161114</v>
      </c>
      <c r="F17" s="7" t="n">
        <v>-178047</v>
      </c>
    </row>
    <row r="18" spans="1:7">
      <c r="A18" s="3" t="s">
        <v>87</v>
      </c>
    </row>
    <row r="19" spans="1:7">
      <c r="A19" s="4" t="s">
        <v>88</v>
      </c>
      <c r="B19" s="9" t="n">
        <v>0.13</v>
      </c>
      <c r="C19" s="9" t="n">
        <v>-0.16</v>
      </c>
      <c r="E19" s="9" t="n">
        <v>0.21</v>
      </c>
      <c r="F19" s="9" t="n">
        <v>-0.25</v>
      </c>
    </row>
    <row r="20" spans="1:7">
      <c r="A20" s="4" t="s">
        <v>89</v>
      </c>
      <c r="B20" s="9" t="n">
        <v>0.13</v>
      </c>
      <c r="C20" s="9" t="n">
        <v>-0.16</v>
      </c>
      <c r="E20" s="9" t="n">
        <v>0.21</v>
      </c>
      <c r="F20" s="9" t="n">
        <v>-0.25</v>
      </c>
    </row>
    <row r="21" spans="1:7">
      <c r="A21" s="3" t="s">
        <v>90</v>
      </c>
    </row>
    <row r="22" spans="1:7">
      <c r="A22" s="4" t="s">
        <v>88</v>
      </c>
      <c r="B22" s="5" t="n">
        <v>752351</v>
      </c>
      <c r="C22" s="5" t="n">
        <v>730069</v>
      </c>
      <c r="E22" s="5" t="n">
        <v>750037</v>
      </c>
      <c r="F22" s="5" t="n">
        <v>726083</v>
      </c>
    </row>
    <row r="23" spans="1:7">
      <c r="A23" s="4" t="s">
        <v>89</v>
      </c>
      <c r="B23" s="5" t="n">
        <v>772556</v>
      </c>
      <c r="C23" s="5" t="n">
        <v>730069</v>
      </c>
      <c r="E23" s="5" t="n">
        <v>769222</v>
      </c>
      <c r="F23" s="5" t="n">
        <v>726083</v>
      </c>
    </row>
    <row r="24" spans="1:7"/>
    <row r="25" spans="1:7">
      <c r="A25" s="4" t="s">
        <v>73</v>
      </c>
      <c r="B25" s="4" t="s">
        <v>91</v>
      </c>
    </row>
  </sheetData>
  <mergeCells count="7">
    <mergeCell ref="A1:A2"/>
    <mergeCell ref="B1:D1"/>
    <mergeCell ref="E1:G1"/>
    <mergeCell ref="C2:D2"/>
    <mergeCell ref="F2:G2"/>
    <mergeCell ref="A24:G24"/>
    <mergeCell ref="B25:G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7" t="n">
        <v>480912</v>
      </c>
    </row>
    <row r="4" spans="1:2">
      <c r="A4" s="4" t="s">
        <v>303</v>
      </c>
      <c r="B4" s="5" t="n">
        <v>104831</v>
      </c>
    </row>
    <row r="5" spans="1:2">
      <c r="A5" s="4" t="s">
        <v>304</v>
      </c>
      <c r="B5" s="5" t="n">
        <v>174560</v>
      </c>
    </row>
    <row r="6" spans="1:2">
      <c r="A6" s="4" t="s">
        <v>305</v>
      </c>
      <c r="B6" s="7" t="n">
        <v>2015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5</v>
      </c>
      <c r="D1" s="2" t="s">
        <v>70</v>
      </c>
    </row>
    <row r="2" spans="1:4">
      <c r="A2" s="3" t="s">
        <v>307</v>
      </c>
    </row>
    <row r="3" spans="1:4">
      <c r="A3" s="4" t="s">
        <v>308</v>
      </c>
      <c r="B3" s="7" t="n">
        <v>345038</v>
      </c>
      <c r="C3" s="7" t="n">
        <v>301684</v>
      </c>
    </row>
    <row r="4" spans="1:4">
      <c r="A4" s="4" t="s">
        <v>27</v>
      </c>
      <c r="B4" s="5" t="n">
        <v>2544641</v>
      </c>
      <c r="C4" s="5" t="n">
        <v>1638413</v>
      </c>
      <c r="D4" s="7" t="n">
        <v>1288323</v>
      </c>
    </row>
    <row r="5" spans="1:4">
      <c r="A5" s="3" t="s">
        <v>309</v>
      </c>
    </row>
    <row r="6" spans="1:4">
      <c r="A6" s="4" t="s">
        <v>28</v>
      </c>
      <c r="B6" s="5" t="n">
        <v>3116474</v>
      </c>
      <c r="C6" s="5" t="n">
        <v>2764689</v>
      </c>
    </row>
    <row r="7" spans="1:4">
      <c r="A7" s="4" t="s">
        <v>310</v>
      </c>
    </row>
    <row r="8" spans="1:4">
      <c r="A8" s="3" t="s">
        <v>307</v>
      </c>
    </row>
    <row r="9" spans="1:4">
      <c r="A9" s="4" t="s">
        <v>27</v>
      </c>
      <c r="B9" s="5" t="n">
        <v>1794795</v>
      </c>
      <c r="C9" s="5" t="n">
        <v>981681</v>
      </c>
    </row>
    <row r="10" spans="1:4">
      <c r="A10" s="4" t="s">
        <v>311</v>
      </c>
    </row>
    <row r="11" spans="1:4">
      <c r="A11" s="3" t="s">
        <v>307</v>
      </c>
    </row>
    <row r="12" spans="1:4">
      <c r="A12" s="4" t="s">
        <v>27</v>
      </c>
      <c r="B12" s="5" t="n">
        <v>24988</v>
      </c>
    </row>
    <row r="13" spans="1:4">
      <c r="A13" s="3" t="s">
        <v>309</v>
      </c>
    </row>
    <row r="14" spans="1:4">
      <c r="A14" s="4" t="s">
        <v>28</v>
      </c>
      <c r="B14" s="5" t="n">
        <v>1122105</v>
      </c>
      <c r="C14" s="5" t="n">
        <v>1064957</v>
      </c>
    </row>
    <row r="15" spans="1:4">
      <c r="A15" s="4" t="s">
        <v>312</v>
      </c>
    </row>
    <row r="16" spans="1:4">
      <c r="A16" s="3" t="s">
        <v>307</v>
      </c>
    </row>
    <row r="17" spans="1:4">
      <c r="A17" s="4" t="s">
        <v>27</v>
      </c>
      <c r="B17" s="5" t="n">
        <v>379820</v>
      </c>
      <c r="C17" s="5" t="n">
        <v>355048</v>
      </c>
    </row>
    <row r="18" spans="1:4">
      <c r="A18" s="3" t="s">
        <v>309</v>
      </c>
    </row>
    <row r="19" spans="1:4">
      <c r="A19" s="4" t="s">
        <v>28</v>
      </c>
      <c r="B19" s="7" t="n">
        <v>1994369</v>
      </c>
      <c r="C19" s="7" t="n">
        <v>16997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2457729</v>
      </c>
    </row>
    <row r="4" spans="1:3">
      <c r="A4" s="4" t="s">
        <v>316</v>
      </c>
      <c r="B4" s="5" t="n">
        <v>658745</v>
      </c>
    </row>
    <row r="5" spans="1:3">
      <c r="A5" s="4" t="s">
        <v>317</v>
      </c>
      <c r="B5" s="7" t="n">
        <v>3116474</v>
      </c>
      <c r="C5" s="7" t="n">
        <v>27646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3120448</v>
      </c>
      <c r="C3" s="7" t="n">
        <v>2768215</v>
      </c>
    </row>
    <row r="4" spans="1:3">
      <c r="A4" s="4" t="s">
        <v>321</v>
      </c>
      <c r="B4" s="5" t="n">
        <v>312</v>
      </c>
      <c r="C4" s="5" t="n">
        <v>205</v>
      </c>
    </row>
    <row r="5" spans="1:3">
      <c r="A5" s="4" t="s">
        <v>322</v>
      </c>
      <c r="B5" s="5" t="n">
        <v>-4286</v>
      </c>
      <c r="C5" s="5" t="n">
        <v>-3731</v>
      </c>
    </row>
    <row r="6" spans="1:3">
      <c r="A6" s="4" t="s">
        <v>323</v>
      </c>
      <c r="B6" s="5" t="n">
        <v>3116474</v>
      </c>
      <c r="C6" s="5" t="n">
        <v>2764689</v>
      </c>
    </row>
    <row r="7" spans="1:3">
      <c r="A7" s="4" t="s">
        <v>311</v>
      </c>
    </row>
    <row r="8" spans="1:3">
      <c r="A8" s="3" t="s">
        <v>319</v>
      </c>
    </row>
    <row r="9" spans="1:3">
      <c r="A9" s="4" t="s">
        <v>320</v>
      </c>
      <c r="B9" s="5" t="n">
        <v>1123264</v>
      </c>
      <c r="C9" s="5" t="n">
        <v>1067047</v>
      </c>
    </row>
    <row r="10" spans="1:3">
      <c r="A10" s="4" t="s">
        <v>321</v>
      </c>
      <c r="B10" s="5" t="n">
        <v>117</v>
      </c>
      <c r="C10" s="5" t="n">
        <v>133</v>
      </c>
    </row>
    <row r="11" spans="1:3">
      <c r="A11" s="4" t="s">
        <v>322</v>
      </c>
      <c r="B11" s="5" t="n">
        <v>-1276</v>
      </c>
      <c r="C11" s="5" t="n">
        <v>-2223</v>
      </c>
    </row>
    <row r="12" spans="1:3">
      <c r="A12" s="4" t="s">
        <v>323</v>
      </c>
      <c r="B12" s="5" t="n">
        <v>1122105</v>
      </c>
      <c r="C12" s="5" t="n">
        <v>1064957</v>
      </c>
    </row>
    <row r="13" spans="1:3">
      <c r="A13" s="4" t="s">
        <v>312</v>
      </c>
    </row>
    <row r="14" spans="1:3">
      <c r="A14" s="3" t="s">
        <v>319</v>
      </c>
    </row>
    <row r="15" spans="1:3">
      <c r="A15" s="4" t="s">
        <v>320</v>
      </c>
      <c r="B15" s="5" t="n">
        <v>1997184</v>
      </c>
      <c r="C15" s="5" t="n">
        <v>1701168</v>
      </c>
    </row>
    <row r="16" spans="1:3">
      <c r="A16" s="4" t="s">
        <v>321</v>
      </c>
      <c r="B16" s="5" t="n">
        <v>195</v>
      </c>
      <c r="C16" s="5" t="n">
        <v>72</v>
      </c>
    </row>
    <row r="17" spans="1:3">
      <c r="A17" s="4" t="s">
        <v>322</v>
      </c>
      <c r="B17" s="5" t="n">
        <v>-3010</v>
      </c>
      <c r="C17" s="5" t="n">
        <v>-1508</v>
      </c>
    </row>
    <row r="18" spans="1:3">
      <c r="A18" s="4" t="s">
        <v>323</v>
      </c>
      <c r="B18" s="7" t="n">
        <v>1994369</v>
      </c>
      <c r="C18" s="7" t="n">
        <v>16997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25</v>
      </c>
    </row>
    <row r="3" spans="1:3">
      <c r="A3" s="3" t="s">
        <v>326</v>
      </c>
    </row>
    <row r="4" spans="1:3">
      <c r="A4" s="4" t="s">
        <v>327</v>
      </c>
      <c r="B4" s="7" t="n">
        <v>0</v>
      </c>
      <c r="C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28</v>
      </c>
      <c r="B3" s="7" t="n">
        <v>3116474</v>
      </c>
      <c r="C3" s="7" t="n">
        <v>2764689</v>
      </c>
    </row>
    <row r="4" spans="1:3">
      <c r="A4" s="4" t="s">
        <v>330</v>
      </c>
      <c r="B4" s="5" t="n">
        <v>1419</v>
      </c>
      <c r="C4" s="5" t="n">
        <v>2237</v>
      </c>
    </row>
    <row r="5" spans="1:3">
      <c r="A5" s="4" t="s">
        <v>331</v>
      </c>
      <c r="B5" s="5" t="n">
        <v>915</v>
      </c>
      <c r="C5" s="5" t="n">
        <v>601</v>
      </c>
    </row>
    <row r="6" spans="1:3">
      <c r="A6" s="4" t="s">
        <v>332</v>
      </c>
    </row>
    <row r="7" spans="1:3">
      <c r="A7" s="3" t="s">
        <v>329</v>
      </c>
    </row>
    <row r="8" spans="1:3">
      <c r="A8" s="4" t="s">
        <v>317</v>
      </c>
      <c r="B8" s="5" t="n">
        <v>5317496</v>
      </c>
      <c r="C8" s="5" t="n">
        <v>4103655</v>
      </c>
    </row>
    <row r="9" spans="1:3">
      <c r="A9" s="4" t="s">
        <v>317</v>
      </c>
      <c r="B9" s="5" t="n">
        <v>915</v>
      </c>
      <c r="C9" s="5" t="n">
        <v>601</v>
      </c>
    </row>
    <row r="10" spans="1:3">
      <c r="A10" s="4" t="s">
        <v>333</v>
      </c>
    </row>
    <row r="11" spans="1:3">
      <c r="A11" s="3" t="s">
        <v>329</v>
      </c>
    </row>
    <row r="12" spans="1:3">
      <c r="A12" s="4" t="s">
        <v>28</v>
      </c>
      <c r="B12" s="5" t="n">
        <v>314692</v>
      </c>
      <c r="C12" s="5" t="n">
        <v>395405</v>
      </c>
    </row>
    <row r="13" spans="1:3">
      <c r="A13" s="4" t="s">
        <v>334</v>
      </c>
    </row>
    <row r="14" spans="1:3">
      <c r="A14" s="3" t="s">
        <v>329</v>
      </c>
    </row>
    <row r="15" spans="1:3">
      <c r="A15" s="4" t="s">
        <v>335</v>
      </c>
      <c r="B15" s="5" t="n">
        <v>1794795</v>
      </c>
      <c r="C15" s="5" t="n">
        <v>981681</v>
      </c>
    </row>
    <row r="16" spans="1:3">
      <c r="A16" s="4" t="s">
        <v>336</v>
      </c>
    </row>
    <row r="17" spans="1:3">
      <c r="A17" s="3" t="s">
        <v>329</v>
      </c>
    </row>
    <row r="18" spans="1:3">
      <c r="A18" s="4" t="s">
        <v>335</v>
      </c>
      <c r="B18" s="5" t="n">
        <v>24988</v>
      </c>
    </row>
    <row r="19" spans="1:3">
      <c r="A19" s="4" t="s">
        <v>28</v>
      </c>
      <c r="B19" s="5" t="n">
        <v>164096</v>
      </c>
    </row>
    <row r="20" spans="1:3">
      <c r="A20" s="4" t="s">
        <v>337</v>
      </c>
    </row>
    <row r="21" spans="1:3">
      <c r="A21" s="3" t="s">
        <v>329</v>
      </c>
    </row>
    <row r="22" spans="1:3">
      <c r="A22" s="4" t="s">
        <v>28</v>
      </c>
      <c r="B22" s="5" t="n">
        <v>945563</v>
      </c>
      <c r="C22" s="5" t="n">
        <v>745915</v>
      </c>
    </row>
    <row r="23" spans="1:3">
      <c r="A23" s="4" t="s">
        <v>338</v>
      </c>
    </row>
    <row r="24" spans="1:3">
      <c r="A24" s="3" t="s">
        <v>329</v>
      </c>
    </row>
    <row r="25" spans="1:3">
      <c r="A25" s="4" t="s">
        <v>335</v>
      </c>
      <c r="B25" s="5" t="n">
        <v>379820</v>
      </c>
      <c r="C25" s="5" t="n">
        <v>346968</v>
      </c>
    </row>
    <row r="26" spans="1:3">
      <c r="A26" s="4" t="s">
        <v>28</v>
      </c>
      <c r="B26" s="5" t="n">
        <v>356435</v>
      </c>
      <c r="C26" s="5" t="n">
        <v>299675</v>
      </c>
    </row>
    <row r="27" spans="1:3">
      <c r="A27" s="4" t="s">
        <v>339</v>
      </c>
    </row>
    <row r="28" spans="1:3">
      <c r="A28" s="3" t="s">
        <v>329</v>
      </c>
    </row>
    <row r="29" spans="1:3">
      <c r="A29" s="4" t="s">
        <v>28</v>
      </c>
      <c r="B29" s="5" t="n">
        <v>643317</v>
      </c>
      <c r="C29" s="5" t="n">
        <v>669552</v>
      </c>
    </row>
    <row r="30" spans="1:3">
      <c r="A30" s="4" t="s">
        <v>340</v>
      </c>
    </row>
    <row r="31" spans="1:3">
      <c r="A31" s="3" t="s">
        <v>329</v>
      </c>
    </row>
    <row r="32" spans="1:3">
      <c r="A32" s="4" t="s">
        <v>335</v>
      </c>
      <c r="C32" s="5" t="n">
        <v>8080</v>
      </c>
    </row>
    <row r="33" spans="1:3">
      <c r="A33" s="4" t="s">
        <v>28</v>
      </c>
      <c r="B33" s="5" t="n">
        <v>692371</v>
      </c>
      <c r="C33" s="5" t="n">
        <v>654142</v>
      </c>
    </row>
    <row r="34" spans="1:3">
      <c r="A34" s="4" t="s">
        <v>341</v>
      </c>
    </row>
    <row r="35" spans="1:3">
      <c r="A35" s="3" t="s">
        <v>329</v>
      </c>
    </row>
    <row r="36" spans="1:3">
      <c r="A36" s="4" t="s">
        <v>330</v>
      </c>
      <c r="B36" s="5" t="n">
        <v>1419</v>
      </c>
      <c r="C36" s="5" t="n">
        <v>2237</v>
      </c>
    </row>
    <row r="37" spans="1:3">
      <c r="A37" s="4" t="s">
        <v>331</v>
      </c>
      <c r="B37" s="5" t="n">
        <v>915</v>
      </c>
      <c r="C37" s="5" t="n">
        <v>601</v>
      </c>
    </row>
    <row r="38" spans="1:3">
      <c r="A38" s="4" t="s">
        <v>342</v>
      </c>
    </row>
    <row r="39" spans="1:3">
      <c r="A39" s="3" t="s">
        <v>329</v>
      </c>
    </row>
    <row r="40" spans="1:3">
      <c r="A40" s="4" t="s">
        <v>317</v>
      </c>
      <c r="B40" s="5" t="n">
        <v>1819783</v>
      </c>
      <c r="C40" s="5" t="n">
        <v>981681</v>
      </c>
    </row>
    <row r="41" spans="1:3">
      <c r="A41" s="4" t="s">
        <v>343</v>
      </c>
    </row>
    <row r="42" spans="1:3">
      <c r="A42" s="3" t="s">
        <v>329</v>
      </c>
    </row>
    <row r="43" spans="1:3">
      <c r="A43" s="4" t="s">
        <v>335</v>
      </c>
      <c r="B43" s="5" t="n">
        <v>1794795</v>
      </c>
      <c r="C43" s="5" t="n">
        <v>981681</v>
      </c>
    </row>
    <row r="44" spans="1:3">
      <c r="A44" s="4" t="s">
        <v>344</v>
      </c>
    </row>
    <row r="45" spans="1:3">
      <c r="A45" s="3" t="s">
        <v>329</v>
      </c>
    </row>
    <row r="46" spans="1:3">
      <c r="A46" s="4" t="s">
        <v>335</v>
      </c>
      <c r="B46" s="5" t="n">
        <v>24988</v>
      </c>
    </row>
    <row r="47" spans="1:3">
      <c r="A47" s="4" t="s">
        <v>345</v>
      </c>
    </row>
    <row r="48" spans="1:3">
      <c r="A48" s="3" t="s">
        <v>329</v>
      </c>
    </row>
    <row r="49" spans="1:3">
      <c r="A49" s="4" t="s">
        <v>317</v>
      </c>
      <c r="B49" s="5" t="n">
        <v>3497713</v>
      </c>
      <c r="C49" s="5" t="n">
        <v>3121974</v>
      </c>
    </row>
    <row r="50" spans="1:3">
      <c r="A50" s="4" t="s">
        <v>317</v>
      </c>
      <c r="B50" s="5" t="n">
        <v>915</v>
      </c>
      <c r="C50" s="5" t="n">
        <v>601</v>
      </c>
    </row>
    <row r="51" spans="1:3">
      <c r="A51" s="4" t="s">
        <v>346</v>
      </c>
    </row>
    <row r="52" spans="1:3">
      <c r="A52" s="3" t="s">
        <v>329</v>
      </c>
    </row>
    <row r="53" spans="1:3">
      <c r="A53" s="4" t="s">
        <v>28</v>
      </c>
      <c r="B53" s="5" t="n">
        <v>314692</v>
      </c>
      <c r="C53" s="5" t="n">
        <v>395405</v>
      </c>
    </row>
    <row r="54" spans="1:3">
      <c r="A54" s="4" t="s">
        <v>347</v>
      </c>
    </row>
    <row r="55" spans="1:3">
      <c r="A55" s="3" t="s">
        <v>329</v>
      </c>
    </row>
    <row r="56" spans="1:3">
      <c r="A56" s="4" t="s">
        <v>28</v>
      </c>
      <c r="B56" s="5" t="n">
        <v>164096</v>
      </c>
    </row>
    <row r="57" spans="1:3">
      <c r="A57" s="4" t="s">
        <v>348</v>
      </c>
    </row>
    <row r="58" spans="1:3">
      <c r="A58" s="3" t="s">
        <v>329</v>
      </c>
    </row>
    <row r="59" spans="1:3">
      <c r="A59" s="4" t="s">
        <v>28</v>
      </c>
      <c r="B59" s="5" t="n">
        <v>945563</v>
      </c>
      <c r="C59" s="5" t="n">
        <v>745915</v>
      </c>
    </row>
    <row r="60" spans="1:3">
      <c r="A60" s="4" t="s">
        <v>349</v>
      </c>
    </row>
    <row r="61" spans="1:3">
      <c r="A61" s="3" t="s">
        <v>329</v>
      </c>
    </row>
    <row r="62" spans="1:3">
      <c r="A62" s="4" t="s">
        <v>335</v>
      </c>
      <c r="B62" s="5" t="n">
        <v>379820</v>
      </c>
      <c r="C62" s="5" t="n">
        <v>346968</v>
      </c>
    </row>
    <row r="63" spans="1:3">
      <c r="A63" s="4" t="s">
        <v>28</v>
      </c>
      <c r="B63" s="5" t="n">
        <v>356435</v>
      </c>
      <c r="C63" s="5" t="n">
        <v>299675</v>
      </c>
    </row>
    <row r="64" spans="1:3">
      <c r="A64" s="4" t="s">
        <v>350</v>
      </c>
    </row>
    <row r="65" spans="1:3">
      <c r="A65" s="3" t="s">
        <v>329</v>
      </c>
    </row>
    <row r="66" spans="1:3">
      <c r="A66" s="4" t="s">
        <v>28</v>
      </c>
      <c r="B66" s="5" t="n">
        <v>643317</v>
      </c>
      <c r="C66" s="5" t="n">
        <v>669552</v>
      </c>
    </row>
    <row r="67" spans="1:3">
      <c r="A67" s="4" t="s">
        <v>351</v>
      </c>
    </row>
    <row r="68" spans="1:3">
      <c r="A68" s="3" t="s">
        <v>329</v>
      </c>
    </row>
    <row r="69" spans="1:3">
      <c r="A69" s="4" t="s">
        <v>335</v>
      </c>
      <c r="C69" s="5" t="n">
        <v>8080</v>
      </c>
    </row>
    <row r="70" spans="1:3">
      <c r="A70" s="4" t="s">
        <v>28</v>
      </c>
      <c r="B70" s="5" t="n">
        <v>692371</v>
      </c>
      <c r="C70" s="5" t="n">
        <v>654142</v>
      </c>
    </row>
    <row r="71" spans="1:3">
      <c r="A71" s="4" t="s">
        <v>352</v>
      </c>
    </row>
    <row r="72" spans="1:3">
      <c r="A72" s="3" t="s">
        <v>329</v>
      </c>
    </row>
    <row r="73" spans="1:3">
      <c r="A73" s="4" t="s">
        <v>330</v>
      </c>
      <c r="B73" s="5" t="n">
        <v>1419</v>
      </c>
      <c r="C73" s="5" t="n">
        <v>2237</v>
      </c>
    </row>
    <row r="74" spans="1:3">
      <c r="A74" s="4" t="s">
        <v>331</v>
      </c>
      <c r="B74" s="7" t="n">
        <v>915</v>
      </c>
      <c r="C74" s="7" t="n">
        <v>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53</v>
      </c>
      <c r="B1" s="2" t="s">
        <v>265</v>
      </c>
      <c r="C1" s="2" t="s">
        <v>69</v>
      </c>
      <c r="E1" s="2" t="s">
        <v>1</v>
      </c>
    </row>
    <row r="2" spans="1:8">
      <c r="B2" s="2" t="s">
        <v>2</v>
      </c>
      <c r="C2" s="2" t="s">
        <v>2</v>
      </c>
      <c r="D2" s="2" t="s">
        <v>70</v>
      </c>
      <c r="E2" s="2" t="s">
        <v>2</v>
      </c>
      <c r="F2" s="2" t="s">
        <v>70</v>
      </c>
      <c r="G2" s="2" t="s">
        <v>25</v>
      </c>
      <c r="H2" s="2" t="s">
        <v>354</v>
      </c>
    </row>
    <row r="3" spans="1:8">
      <c r="A3" s="3" t="s">
        <v>355</v>
      </c>
    </row>
    <row r="4" spans="1:8">
      <c r="A4" s="4" t="s">
        <v>356</v>
      </c>
      <c r="B4" s="7" t="n">
        <v>456900</v>
      </c>
      <c r="C4" s="7" t="n">
        <v>456900</v>
      </c>
      <c r="E4" s="7" t="n">
        <v>456900</v>
      </c>
      <c r="G4" s="7" t="n">
        <v>326100</v>
      </c>
    </row>
    <row r="5" spans="1:8">
      <c r="A5" s="4" t="s">
        <v>357</v>
      </c>
      <c r="C5" s="5" t="n">
        <v>-3800</v>
      </c>
      <c r="D5" s="7" t="n">
        <v>5600</v>
      </c>
      <c r="E5" s="5" t="n">
        <v>-6600</v>
      </c>
      <c r="F5" s="7" t="n">
        <v>2400</v>
      </c>
    </row>
    <row r="6" spans="1:8">
      <c r="A6" s="4" t="s">
        <v>271</v>
      </c>
    </row>
    <row r="7" spans="1:8">
      <c r="A7" s="3" t="s">
        <v>355</v>
      </c>
    </row>
    <row r="8" spans="1:8">
      <c r="A8" s="4" t="s">
        <v>358</v>
      </c>
      <c r="B8" s="7" t="n">
        <v>1150000</v>
      </c>
      <c r="C8" s="7" t="n">
        <v>1150000</v>
      </c>
      <c r="E8" s="7" t="n">
        <v>1150000</v>
      </c>
    </row>
    <row r="9" spans="1:8">
      <c r="A9" s="4" t="s">
        <v>359</v>
      </c>
      <c r="B9" s="4" t="s">
        <v>274</v>
      </c>
      <c r="C9" s="4" t="s">
        <v>274</v>
      </c>
      <c r="E9" s="4" t="s">
        <v>274</v>
      </c>
    </row>
    <row r="10" spans="1:8">
      <c r="A10" s="4" t="s">
        <v>277</v>
      </c>
      <c r="B10" s="5" t="n">
        <v>2024</v>
      </c>
      <c r="E10" s="5" t="n">
        <v>2024</v>
      </c>
    </row>
    <row r="11" spans="1:8">
      <c r="A11" s="4" t="s">
        <v>360</v>
      </c>
    </row>
    <row r="12" spans="1:8">
      <c r="A12" s="3" t="s">
        <v>355</v>
      </c>
    </row>
    <row r="13" spans="1:8">
      <c r="A13" s="4" t="s">
        <v>358</v>
      </c>
      <c r="B13" s="7" t="n">
        <v>935000</v>
      </c>
      <c r="C13" s="7" t="n">
        <v>935000</v>
      </c>
      <c r="E13" s="7" t="n">
        <v>935000</v>
      </c>
      <c r="G13" s="5" t="n">
        <v>935000</v>
      </c>
      <c r="H13" s="7" t="n">
        <v>935000</v>
      </c>
    </row>
    <row r="14" spans="1:8">
      <c r="A14" s="4" t="s">
        <v>359</v>
      </c>
      <c r="B14" s="4" t="s">
        <v>274</v>
      </c>
      <c r="C14" s="4" t="s">
        <v>274</v>
      </c>
      <c r="E14" s="4" t="s">
        <v>274</v>
      </c>
      <c r="H14" s="4" t="s">
        <v>274</v>
      </c>
    </row>
    <row r="15" spans="1:8">
      <c r="A15" s="4" t="s">
        <v>277</v>
      </c>
      <c r="E15" s="5" t="n">
        <v>2019</v>
      </c>
    </row>
    <row r="16" spans="1:8">
      <c r="A16" s="4" t="s">
        <v>361</v>
      </c>
    </row>
    <row r="17" spans="1:8">
      <c r="A17" s="3" t="s">
        <v>355</v>
      </c>
    </row>
    <row r="18" spans="1:8">
      <c r="A18" s="4" t="s">
        <v>358</v>
      </c>
      <c r="B18" s="7" t="n">
        <v>954000</v>
      </c>
      <c r="C18" s="7" t="n">
        <v>954000</v>
      </c>
      <c r="E18" s="7" t="n">
        <v>954000</v>
      </c>
      <c r="G18" s="7" t="n">
        <v>954000</v>
      </c>
      <c r="H18" s="7" t="n">
        <v>954000</v>
      </c>
    </row>
    <row r="19" spans="1:8">
      <c r="A19" s="4" t="s">
        <v>359</v>
      </c>
      <c r="B19" s="4" t="s">
        <v>362</v>
      </c>
      <c r="C19" s="4" t="s">
        <v>362</v>
      </c>
      <c r="E19" s="4" t="s">
        <v>362</v>
      </c>
      <c r="H19" s="4" t="s">
        <v>362</v>
      </c>
    </row>
    <row r="20" spans="1:8">
      <c r="A20" s="4" t="s">
        <v>277</v>
      </c>
      <c r="E20" s="5" t="n">
        <v>2021</v>
      </c>
    </row>
    <row r="21" spans="1:8">
      <c r="A21" s="4" t="s">
        <v>363</v>
      </c>
    </row>
    <row r="22" spans="1:8">
      <c r="A22" s="3" t="s">
        <v>355</v>
      </c>
    </row>
    <row r="23" spans="1:8">
      <c r="A23" s="4" t="s">
        <v>364</v>
      </c>
      <c r="B23" s="7" t="n">
        <v>1190000</v>
      </c>
      <c r="C23" s="7" t="n">
        <v>1190000</v>
      </c>
      <c r="E23" s="7" t="n">
        <v>1190000</v>
      </c>
    </row>
    <row r="24" spans="1:8">
      <c r="A24" s="4" t="s">
        <v>365</v>
      </c>
    </row>
    <row r="25" spans="1:8">
      <c r="A25" s="3" t="s">
        <v>355</v>
      </c>
    </row>
    <row r="26" spans="1:8">
      <c r="A26" s="4" t="s">
        <v>364</v>
      </c>
      <c r="B26" s="5" t="n">
        <v>906200</v>
      </c>
      <c r="C26" s="5" t="n">
        <v>906200</v>
      </c>
      <c r="E26" s="5" t="n">
        <v>906200</v>
      </c>
    </row>
    <row r="27" spans="1:8">
      <c r="A27" s="4" t="s">
        <v>366</v>
      </c>
    </row>
    <row r="28" spans="1:8">
      <c r="A28" s="3" t="s">
        <v>355</v>
      </c>
    </row>
    <row r="29" spans="1:8">
      <c r="A29" s="4" t="s">
        <v>364</v>
      </c>
      <c r="B29" s="7" t="n">
        <v>923700</v>
      </c>
      <c r="C29" s="7" t="n">
        <v>923700</v>
      </c>
      <c r="E29" s="7" t="n">
        <v>9237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1419</v>
      </c>
      <c r="C3" s="7" t="n">
        <v>2237</v>
      </c>
    </row>
    <row r="4" spans="1:3">
      <c r="A4" s="3" t="s">
        <v>370</v>
      </c>
    </row>
    <row r="5" spans="1:3">
      <c r="A5" s="4" t="s">
        <v>369</v>
      </c>
      <c r="B5" s="7" t="n">
        <v>915</v>
      </c>
      <c r="C5" s="7" t="n">
        <v>6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2</v>
      </c>
    </row>
    <row r="3" spans="1:3">
      <c r="A3" s="4" t="s">
        <v>372</v>
      </c>
      <c r="B3" s="7" t="n">
        <v>2187421</v>
      </c>
      <c r="C3" s="7" t="n">
        <v>1928088</v>
      </c>
    </row>
    <row r="4" spans="1:3">
      <c r="A4" s="4" t="s">
        <v>373</v>
      </c>
      <c r="B4" s="5" t="n">
        <v>-1272626</v>
      </c>
      <c r="C4" s="5" t="n">
        <v>-1154373</v>
      </c>
    </row>
    <row r="5" spans="1:3">
      <c r="A5" s="4" t="s">
        <v>32</v>
      </c>
      <c r="B5" s="5" t="n">
        <v>914795</v>
      </c>
      <c r="C5" s="5" t="n">
        <v>773715</v>
      </c>
    </row>
    <row r="6" spans="1:3">
      <c r="A6" s="4" t="s">
        <v>374</v>
      </c>
    </row>
    <row r="7" spans="1:3">
      <c r="A7" s="3" t="s">
        <v>32</v>
      </c>
    </row>
    <row r="8" spans="1:3">
      <c r="A8" s="4" t="s">
        <v>372</v>
      </c>
      <c r="B8" s="5" t="n">
        <v>1280513</v>
      </c>
      <c r="C8" s="5" t="n">
        <v>1091672</v>
      </c>
    </row>
    <row r="9" spans="1:3">
      <c r="A9" s="4" t="s">
        <v>375</v>
      </c>
    </row>
    <row r="10" spans="1:3">
      <c r="A10" s="3" t="s">
        <v>32</v>
      </c>
    </row>
    <row r="11" spans="1:3">
      <c r="A11" s="4" t="s">
        <v>372</v>
      </c>
      <c r="B11" s="5" t="n">
        <v>316760</v>
      </c>
      <c r="C11" s="5" t="n">
        <v>314852</v>
      </c>
    </row>
    <row r="12" spans="1:3">
      <c r="A12" s="4" t="s">
        <v>376</v>
      </c>
    </row>
    <row r="13" spans="1:3">
      <c r="A13" s="3" t="s">
        <v>32</v>
      </c>
    </row>
    <row r="14" spans="1:3">
      <c r="A14" s="4" t="s">
        <v>372</v>
      </c>
      <c r="B14" s="5" t="n">
        <v>513105</v>
      </c>
      <c r="C14" s="5" t="n">
        <v>472147</v>
      </c>
    </row>
    <row r="15" spans="1:3">
      <c r="A15" s="4" t="s">
        <v>377</v>
      </c>
    </row>
    <row r="16" spans="1:3">
      <c r="A16" s="3" t="s">
        <v>32</v>
      </c>
    </row>
    <row r="17" spans="1:3">
      <c r="A17" s="4" t="s">
        <v>372</v>
      </c>
      <c r="B17" s="7" t="n">
        <v>77043</v>
      </c>
      <c r="C17" s="7" t="n">
        <v>49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00</v>
      </c>
    </row>
    <row r="3" spans="1:2">
      <c r="A3" s="3" t="s">
        <v>34</v>
      </c>
    </row>
    <row r="4" spans="1:2">
      <c r="A4" s="4" t="s">
        <v>379</v>
      </c>
      <c r="B4" s="7" t="n">
        <v>1188935</v>
      </c>
    </row>
    <row r="5" spans="1:2">
      <c r="A5" s="4" t="s">
        <v>380</v>
      </c>
      <c r="B5" s="5" t="n">
        <v>43163</v>
      </c>
    </row>
    <row r="6" spans="1:2">
      <c r="A6" s="4" t="s">
        <v>381</v>
      </c>
      <c r="B6" s="5" t="n">
        <v>-3105</v>
      </c>
    </row>
    <row r="7" spans="1:2">
      <c r="A7" s="4" t="s">
        <v>382</v>
      </c>
      <c r="B7" s="7" t="n">
        <v>12289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6</v>
      </c>
      <c r="B4" s="7" t="n">
        <v>100117</v>
      </c>
      <c r="C4" s="7" t="n">
        <v>-116488</v>
      </c>
      <c r="D4" s="7" t="n">
        <v>161114</v>
      </c>
      <c r="E4" s="7" t="n">
        <v>-178047</v>
      </c>
    </row>
    <row r="5" spans="1:5">
      <c r="A5" s="3" t="s">
        <v>94</v>
      </c>
    </row>
    <row r="6" spans="1:5">
      <c r="A6" s="4" t="s">
        <v>95</v>
      </c>
      <c r="B6" s="5" t="n">
        <v>1384</v>
      </c>
      <c r="C6" s="5" t="n">
        <v>69</v>
      </c>
      <c r="D6" s="5" t="n">
        <v>-445</v>
      </c>
      <c r="E6" s="5" t="n">
        <v>-160</v>
      </c>
    </row>
    <row r="7" spans="1:5">
      <c r="A7" s="4" t="s">
        <v>96</v>
      </c>
      <c r="B7" s="5" t="n">
        <v>-35493</v>
      </c>
      <c r="C7" s="5" t="n">
        <v>14462</v>
      </c>
      <c r="D7" s="5" t="n">
        <v>-24410</v>
      </c>
      <c r="E7" s="5" t="n">
        <v>22585</v>
      </c>
    </row>
    <row r="8" spans="1:5">
      <c r="A8" s="4" t="s">
        <v>97</v>
      </c>
      <c r="B8" s="5" t="n">
        <v>-34109</v>
      </c>
      <c r="C8" s="5" t="n">
        <v>14531</v>
      </c>
      <c r="D8" s="5" t="n">
        <v>-24855</v>
      </c>
      <c r="E8" s="5" t="n">
        <v>22425</v>
      </c>
    </row>
    <row r="9" spans="1:5">
      <c r="A9" s="4" t="s">
        <v>98</v>
      </c>
      <c r="B9" s="7" t="n">
        <v>66008</v>
      </c>
      <c r="C9" s="7" t="n">
        <v>-101957</v>
      </c>
      <c r="D9" s="7" t="n">
        <v>136259</v>
      </c>
      <c r="E9" s="7" t="n">
        <v>-1556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83</v>
      </c>
      <c r="B1" s="2" t="s">
        <v>69</v>
      </c>
      <c r="D1" s="2" t="s">
        <v>1</v>
      </c>
      <c r="F1" s="2" t="s">
        <v>325</v>
      </c>
    </row>
    <row r="2" spans="1:6">
      <c r="B2" s="2" t="s">
        <v>2</v>
      </c>
      <c r="C2" s="2" t="s">
        <v>70</v>
      </c>
      <c r="D2" s="2" t="s">
        <v>2</v>
      </c>
      <c r="E2" s="2" t="s">
        <v>70</v>
      </c>
      <c r="F2" s="2" t="s">
        <v>25</v>
      </c>
    </row>
    <row r="3" spans="1:6">
      <c r="A3" s="3" t="s">
        <v>161</v>
      </c>
    </row>
    <row r="4" spans="1:6">
      <c r="A4" s="4" t="s">
        <v>384</v>
      </c>
      <c r="D4" s="7" t="n">
        <v>0</v>
      </c>
      <c r="F4" s="7" t="n">
        <v>0</v>
      </c>
    </row>
    <row r="5" spans="1:6">
      <c r="A5" s="4" t="s">
        <v>385</v>
      </c>
      <c r="B5" s="7" t="n">
        <v>4900000</v>
      </c>
      <c r="C5" s="7" t="n">
        <v>14300000</v>
      </c>
      <c r="D5" s="7" t="n">
        <v>9800000</v>
      </c>
      <c r="E5" s="7" t="n">
        <v>30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111823</v>
      </c>
      <c r="C3" s="7" t="n">
        <v>102811</v>
      </c>
    </row>
    <row r="4" spans="1:3">
      <c r="A4" s="4" t="s">
        <v>389</v>
      </c>
      <c r="B4" s="5" t="n">
        <v>-62633</v>
      </c>
      <c r="C4" s="5" t="n">
        <v>-53157</v>
      </c>
    </row>
    <row r="5" spans="1:3">
      <c r="A5" s="4" t="s">
        <v>390</v>
      </c>
      <c r="B5" s="5" t="n">
        <v>49190</v>
      </c>
      <c r="C5" s="5" t="n">
        <v>49654</v>
      </c>
    </row>
    <row r="6" spans="1:3">
      <c r="A6" s="4" t="s">
        <v>391</v>
      </c>
    </row>
    <row r="7" spans="1:3">
      <c r="A7" s="3" t="s">
        <v>387</v>
      </c>
    </row>
    <row r="8" spans="1:3">
      <c r="A8" s="4" t="s">
        <v>388</v>
      </c>
      <c r="B8" s="5" t="n">
        <v>102523</v>
      </c>
      <c r="C8" s="5" t="n">
        <v>93511</v>
      </c>
    </row>
    <row r="9" spans="1:3">
      <c r="A9" s="4" t="s">
        <v>389</v>
      </c>
      <c r="B9" s="5" t="n">
        <v>-54883</v>
      </c>
      <c r="C9" s="5" t="n">
        <v>-46337</v>
      </c>
    </row>
    <row r="10" spans="1:3">
      <c r="A10" s="4" t="s">
        <v>390</v>
      </c>
      <c r="B10" s="5" t="n">
        <v>47640</v>
      </c>
      <c r="C10" s="5" t="n">
        <v>47174</v>
      </c>
    </row>
    <row r="11" spans="1:3">
      <c r="A11" s="4" t="s">
        <v>392</v>
      </c>
    </row>
    <row r="12" spans="1:3">
      <c r="A12" s="3" t="s">
        <v>387</v>
      </c>
    </row>
    <row r="13" spans="1:3">
      <c r="A13" s="4" t="s">
        <v>388</v>
      </c>
      <c r="B13" s="5" t="n">
        <v>9300</v>
      </c>
      <c r="C13" s="5" t="n">
        <v>9300</v>
      </c>
    </row>
    <row r="14" spans="1:3">
      <c r="A14" s="4" t="s">
        <v>389</v>
      </c>
      <c r="B14" s="5" t="n">
        <v>-7750</v>
      </c>
      <c r="C14" s="5" t="n">
        <v>-6820</v>
      </c>
    </row>
    <row r="15" spans="1:3">
      <c r="A15" s="4" t="s">
        <v>390</v>
      </c>
      <c r="B15" s="7" t="n">
        <v>1550</v>
      </c>
      <c r="C15" s="7" t="n">
        <v>2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161</v>
      </c>
    </row>
    <row r="3" spans="1:3">
      <c r="A3" s="4" t="s">
        <v>394</v>
      </c>
      <c r="B3" s="7" t="n">
        <v>8760</v>
      </c>
    </row>
    <row r="4" spans="1:3">
      <c r="A4" s="5" t="n">
        <v>2019</v>
      </c>
      <c r="B4" s="5" t="n">
        <v>13187</v>
      </c>
    </row>
    <row r="5" spans="1:3">
      <c r="A5" s="5" t="n">
        <v>2020</v>
      </c>
      <c r="B5" s="5" t="n">
        <v>8459</v>
      </c>
    </row>
    <row r="6" spans="1:3">
      <c r="A6" s="5" t="n">
        <v>2021</v>
      </c>
      <c r="B6" s="5" t="n">
        <v>5867</v>
      </c>
    </row>
    <row r="7" spans="1:3">
      <c r="A7" s="5" t="n">
        <v>2022</v>
      </c>
      <c r="B7" s="5" t="n">
        <v>4290</v>
      </c>
    </row>
    <row r="8" spans="1:3">
      <c r="A8" s="4" t="s">
        <v>395</v>
      </c>
      <c r="B8" s="5" t="n">
        <v>8627</v>
      </c>
    </row>
    <row r="9" spans="1:3">
      <c r="A9" s="4" t="s">
        <v>390</v>
      </c>
      <c r="B9" s="7" t="n">
        <v>49190</v>
      </c>
      <c r="C9" s="7" t="n">
        <v>496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164</v>
      </c>
    </row>
    <row r="3" spans="1:3">
      <c r="A3" s="4" t="s">
        <v>397</v>
      </c>
      <c r="B3" s="7" t="n">
        <v>92730</v>
      </c>
      <c r="C3" s="7" t="n">
        <v>98553</v>
      </c>
    </row>
    <row r="4" spans="1:3">
      <c r="A4" s="4" t="s">
        <v>398</v>
      </c>
      <c r="B4" s="5" t="n">
        <v>33000</v>
      </c>
      <c r="C4" s="5" t="n">
        <v>36097</v>
      </c>
    </row>
    <row r="5" spans="1:3">
      <c r="A5" s="4" t="s">
        <v>399</v>
      </c>
      <c r="B5" s="5" t="n">
        <v>34099</v>
      </c>
      <c r="C5" s="5" t="n">
        <v>32462</v>
      </c>
    </row>
    <row r="6" spans="1:3">
      <c r="A6" s="4" t="s">
        <v>400</v>
      </c>
      <c r="B6" s="5" t="n">
        <v>67463</v>
      </c>
      <c r="C6" s="5" t="n">
        <v>27824</v>
      </c>
    </row>
    <row r="7" spans="1:3">
      <c r="A7" s="4" t="s">
        <v>401</v>
      </c>
      <c r="B7" s="5" t="n">
        <v>123769</v>
      </c>
      <c r="C7" s="5" t="n">
        <v>132397</v>
      </c>
    </row>
    <row r="8" spans="1:3">
      <c r="A8" s="4" t="s">
        <v>317</v>
      </c>
      <c r="B8" s="7" t="n">
        <v>351061</v>
      </c>
      <c r="C8" s="7" t="n">
        <v>327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00</v>
      </c>
    </row>
    <row r="3" spans="1:2">
      <c r="A3" s="3" t="s">
        <v>403</v>
      </c>
    </row>
    <row r="4" spans="1:2">
      <c r="A4" s="4" t="s">
        <v>404</v>
      </c>
      <c r="B4" s="7" t="n">
        <v>43163</v>
      </c>
    </row>
    <row r="5" spans="1:2">
      <c r="A5" s="4" t="s">
        <v>405</v>
      </c>
    </row>
    <row r="6" spans="1:2">
      <c r="A6" s="3" t="s">
        <v>403</v>
      </c>
    </row>
    <row r="7" spans="1:2">
      <c r="A7" s="4" t="s">
        <v>406</v>
      </c>
      <c r="B7" s="5" t="n">
        <v>52900</v>
      </c>
    </row>
    <row r="8" spans="1:2">
      <c r="A8" s="4" t="s">
        <v>407</v>
      </c>
      <c r="B8" s="5" t="n">
        <v>19100</v>
      </c>
    </row>
    <row r="9" spans="1:2">
      <c r="A9" s="4" t="s">
        <v>408</v>
      </c>
      <c r="B9" s="5" t="n">
        <v>33800</v>
      </c>
    </row>
    <row r="10" spans="1:2">
      <c r="A10" s="4" t="s">
        <v>409</v>
      </c>
      <c r="B10" s="5" t="n">
        <v>400</v>
      </c>
    </row>
    <row r="11" spans="1:2">
      <c r="A11" s="4" t="s">
        <v>404</v>
      </c>
      <c r="B11" s="5" t="n">
        <v>43200</v>
      </c>
    </row>
    <row r="12" spans="1:2">
      <c r="A12" s="4" t="s">
        <v>410</v>
      </c>
    </row>
    <row r="13" spans="1:2">
      <c r="A13" s="3" t="s">
        <v>403</v>
      </c>
    </row>
    <row r="14" spans="1:2">
      <c r="A14" s="4" t="s">
        <v>411</v>
      </c>
      <c r="B14" s="7" t="n">
        <v>9300</v>
      </c>
    </row>
    <row r="15" spans="1:2">
      <c r="A15" s="4" t="s">
        <v>412</v>
      </c>
      <c r="B15"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69</v>
      </c>
      <c r="D1" s="2" t="s">
        <v>1</v>
      </c>
    </row>
    <row r="2" spans="1:6">
      <c r="B2" s="2" t="s">
        <v>2</v>
      </c>
      <c r="C2" s="2" t="s">
        <v>70</v>
      </c>
      <c r="D2" s="2" t="s">
        <v>2</v>
      </c>
      <c r="E2" s="2" t="s">
        <v>70</v>
      </c>
      <c r="F2" s="2" t="s">
        <v>25</v>
      </c>
    </row>
    <row r="3" spans="1:6">
      <c r="A3" s="3" t="s">
        <v>415</v>
      </c>
    </row>
    <row r="4" spans="1:6">
      <c r="A4" s="4" t="s">
        <v>416</v>
      </c>
      <c r="B4" s="7" t="n">
        <v>24600</v>
      </c>
      <c r="D4" s="7" t="n">
        <v>24600</v>
      </c>
      <c r="F4" s="7" t="n">
        <v>27600</v>
      </c>
    </row>
    <row r="5" spans="1:6">
      <c r="A5" s="4" t="s">
        <v>417</v>
      </c>
      <c r="B5" s="7" t="n">
        <v>3000</v>
      </c>
      <c r="C5" s="7" t="n">
        <v>55000</v>
      </c>
      <c r="D5" s="7" t="n">
        <v>3000</v>
      </c>
      <c r="E5" s="7" t="n">
        <v>5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79"/>
    <col customWidth="1" max="3" min="3" width="37"/>
    <col customWidth="1" max="4" min="4" width="37"/>
    <col customWidth="1" max="5" min="5" width="21"/>
    <col customWidth="1" max="6" min="6" width="80"/>
    <col customWidth="1" max="7" min="7" width="21"/>
    <col customWidth="1" max="8" min="8" width="21"/>
    <col customWidth="1" max="9" min="9" width="21"/>
  </cols>
  <sheetData>
    <row r="1" spans="1:9">
      <c r="A1" s="1" t="s">
        <v>418</v>
      </c>
      <c r="C1" s="2" t="s">
        <v>265</v>
      </c>
      <c r="D1" s="2" t="s">
        <v>69</v>
      </c>
      <c r="F1" s="2" t="s">
        <v>1</v>
      </c>
      <c r="H1" s="2" t="s">
        <v>325</v>
      </c>
    </row>
    <row r="2" spans="1:9">
      <c r="C2" s="2" t="s">
        <v>419</v>
      </c>
      <c r="D2" s="2" t="s">
        <v>419</v>
      </c>
      <c r="E2" s="2" t="s">
        <v>420</v>
      </c>
      <c r="F2" s="2" t="s">
        <v>421</v>
      </c>
      <c r="G2" s="2" t="s">
        <v>420</v>
      </c>
      <c r="H2" s="2" t="s">
        <v>422</v>
      </c>
      <c r="I2" s="2" t="s">
        <v>423</v>
      </c>
    </row>
    <row r="3" spans="1:9">
      <c r="A3" s="3" t="s">
        <v>424</v>
      </c>
    </row>
    <row r="4" spans="1:9">
      <c r="A4" s="4" t="s">
        <v>42</v>
      </c>
      <c r="C4" s="7" t="n">
        <v>2560943000</v>
      </c>
      <c r="D4" s="7" t="n">
        <v>2560943000</v>
      </c>
      <c r="F4" s="7" t="n">
        <v>2560943000</v>
      </c>
      <c r="I4" s="7" t="n">
        <v>1627460000</v>
      </c>
    </row>
    <row r="5" spans="1:9">
      <c r="A5" s="4" t="s">
        <v>129</v>
      </c>
      <c r="F5" s="7" t="n">
        <v>186760000</v>
      </c>
    </row>
    <row r="6" spans="1:9">
      <c r="A6" s="4" t="s">
        <v>425</v>
      </c>
    </row>
    <row r="7" spans="1:9">
      <c r="A7" s="3" t="s">
        <v>424</v>
      </c>
    </row>
    <row r="8" spans="1:9">
      <c r="A8" s="4" t="s">
        <v>426</v>
      </c>
      <c r="C8" s="9" t="n">
        <v>57.14</v>
      </c>
      <c r="D8" s="9" t="n">
        <v>57.14</v>
      </c>
      <c r="F8" s="9" t="n">
        <v>57.14</v>
      </c>
    </row>
    <row r="9" spans="1:9">
      <c r="A9" s="4" t="s">
        <v>427</v>
      </c>
      <c r="C9" s="10" t="n">
        <v>80.2</v>
      </c>
      <c r="D9" s="10" t="n">
        <v>80.2</v>
      </c>
      <c r="F9" s="10" t="n">
        <v>80.2</v>
      </c>
    </row>
    <row r="10" spans="1:9">
      <c r="A10" s="4" t="s">
        <v>428</v>
      </c>
    </row>
    <row r="11" spans="1:9">
      <c r="A11" s="3" t="s">
        <v>424</v>
      </c>
    </row>
    <row r="12" spans="1:9">
      <c r="A12" s="4" t="s">
        <v>426</v>
      </c>
      <c r="C12" s="10" t="n">
        <v>77.64</v>
      </c>
      <c r="D12" s="10" t="n">
        <v>77.64</v>
      </c>
      <c r="F12" s="10" t="n">
        <v>77.64</v>
      </c>
    </row>
    <row r="13" spans="1:9">
      <c r="A13" s="4" t="s">
        <v>427</v>
      </c>
      <c r="C13" s="9" t="n">
        <v>105.28</v>
      </c>
      <c r="D13" s="9" t="n">
        <v>105.28</v>
      </c>
      <c r="F13" s="9" t="n">
        <v>105.28</v>
      </c>
    </row>
    <row r="14" spans="1:9">
      <c r="A14" s="4" t="s">
        <v>271</v>
      </c>
    </row>
    <row r="15" spans="1:9">
      <c r="A15" s="3" t="s">
        <v>424</v>
      </c>
    </row>
    <row r="16" spans="1:9">
      <c r="A16" s="4" t="s">
        <v>358</v>
      </c>
      <c r="C16" s="7" t="n">
        <v>1150000000</v>
      </c>
      <c r="D16" s="7" t="n">
        <v>1150000000</v>
      </c>
      <c r="F16" s="7" t="n">
        <v>1150000000</v>
      </c>
    </row>
    <row r="17" spans="1:9">
      <c r="A17" s="4" t="s">
        <v>429</v>
      </c>
      <c r="C17" s="5" t="n">
        <v>12300000</v>
      </c>
      <c r="D17" s="7" t="n">
        <v>12300000</v>
      </c>
      <c r="F17" s="7" t="n">
        <v>12300000</v>
      </c>
    </row>
    <row r="18" spans="1:9">
      <c r="A18" s="4" t="s">
        <v>430</v>
      </c>
      <c r="C18" s="7" t="n">
        <v>1140000000</v>
      </c>
    </row>
    <row r="19" spans="1:9">
      <c r="A19" s="4" t="s">
        <v>273</v>
      </c>
      <c r="C19" s="4" t="s">
        <v>274</v>
      </c>
      <c r="D19" s="4" t="s">
        <v>274</v>
      </c>
      <c r="F19" s="4" t="s">
        <v>274</v>
      </c>
    </row>
    <row r="20" spans="1:9">
      <c r="A20" s="4" t="s">
        <v>431</v>
      </c>
      <c r="F20" s="4" t="s">
        <v>432</v>
      </c>
    </row>
    <row r="21" spans="1:9">
      <c r="A21" s="4" t="s">
        <v>433</v>
      </c>
      <c r="F21" s="4" t="s">
        <v>434</v>
      </c>
    </row>
    <row r="22" spans="1:9">
      <c r="A22" s="4" t="s">
        <v>435</v>
      </c>
      <c r="F22" s="4" t="s">
        <v>436</v>
      </c>
    </row>
    <row r="23" spans="1:9">
      <c r="A23" s="4" t="s">
        <v>437</v>
      </c>
      <c r="F23" s="4" t="s">
        <v>438</v>
      </c>
    </row>
    <row r="24" spans="1:9">
      <c r="A24" s="4" t="s">
        <v>439</v>
      </c>
      <c r="F24" s="4" t="s">
        <v>440</v>
      </c>
    </row>
    <row r="25" spans="1:9">
      <c r="A25" s="4" t="s">
        <v>441</v>
      </c>
      <c r="B25" s="4" t="s">
        <v>73</v>
      </c>
      <c r="C25" s="7" t="n">
        <v>254981000</v>
      </c>
      <c r="D25" s="7" t="n">
        <v>254981000</v>
      </c>
      <c r="F25" s="7" t="n">
        <v>254981000</v>
      </c>
    </row>
    <row r="26" spans="1:9">
      <c r="A26" s="4" t="s">
        <v>442</v>
      </c>
      <c r="C26" s="4" t="s">
        <v>443</v>
      </c>
      <c r="D26" s="4" t="s">
        <v>443</v>
      </c>
      <c r="F26" s="4" t="s">
        <v>443</v>
      </c>
    </row>
    <row r="27" spans="1:9">
      <c r="A27" s="4" t="s">
        <v>444</v>
      </c>
      <c r="F27" s="7" t="n">
        <v>2700000</v>
      </c>
    </row>
    <row r="28" spans="1:9">
      <c r="A28" s="4" t="s">
        <v>104</v>
      </c>
      <c r="C28" s="7" t="n">
        <v>9600000</v>
      </c>
      <c r="D28" s="7" t="n">
        <v>9600000</v>
      </c>
      <c r="F28" s="5" t="n">
        <v>9600000</v>
      </c>
    </row>
    <row r="29" spans="1:9">
      <c r="A29" s="4" t="s">
        <v>42</v>
      </c>
      <c r="C29" s="7" t="n">
        <v>887456000</v>
      </c>
      <c r="D29" s="7" t="n">
        <v>887456000</v>
      </c>
      <c r="F29" s="7" t="n">
        <v>887456000</v>
      </c>
    </row>
    <row r="30" spans="1:9">
      <c r="A30" s="4" t="s">
        <v>445</v>
      </c>
      <c r="C30" s="11" t="n">
        <v>20.1</v>
      </c>
      <c r="D30" s="11" t="n">
        <v>20.1</v>
      </c>
      <c r="F30" s="11" t="n">
        <v>20.1</v>
      </c>
    </row>
    <row r="31" spans="1:9">
      <c r="A31" s="4" t="s">
        <v>446</v>
      </c>
      <c r="C31" s="9" t="n">
        <v>57.14</v>
      </c>
    </row>
    <row r="32" spans="1:9">
      <c r="A32" s="4" t="s">
        <v>128</v>
      </c>
      <c r="C32" s="7" t="n">
        <v>268000000</v>
      </c>
    </row>
    <row r="33" spans="1:9">
      <c r="A33" s="4" t="s">
        <v>447</v>
      </c>
      <c r="C33" s="11" t="n">
        <v>20.1</v>
      </c>
      <c r="D33" s="11" t="n">
        <v>20.1</v>
      </c>
      <c r="F33" s="11" t="n">
        <v>20.1</v>
      </c>
    </row>
    <row r="34" spans="1:9">
      <c r="A34" s="4" t="s">
        <v>427</v>
      </c>
      <c r="C34" s="9" t="n">
        <v>80.2</v>
      </c>
      <c r="D34" s="9" t="n">
        <v>80.2</v>
      </c>
      <c r="F34" s="9" t="n">
        <v>80.2</v>
      </c>
    </row>
    <row r="35" spans="1:9">
      <c r="A35" s="4" t="s">
        <v>129</v>
      </c>
      <c r="C35" s="7" t="n">
        <v>186800000</v>
      </c>
    </row>
    <row r="36" spans="1:9">
      <c r="A36" s="4" t="s">
        <v>448</v>
      </c>
      <c r="F36" s="4" t="s">
        <v>449</v>
      </c>
    </row>
    <row r="37" spans="1:9">
      <c r="A37" s="4" t="s">
        <v>450</v>
      </c>
    </row>
    <row r="38" spans="1:9">
      <c r="A38" s="3" t="s">
        <v>424</v>
      </c>
    </row>
    <row r="39" spans="1:9">
      <c r="A39" s="4" t="s">
        <v>451</v>
      </c>
      <c r="F39" s="5" t="n">
        <v>30</v>
      </c>
    </row>
    <row r="40" spans="1:9">
      <c r="A40" s="4" t="s">
        <v>452</v>
      </c>
      <c r="F40" s="4" t="s">
        <v>453</v>
      </c>
    </row>
    <row r="41" spans="1:9">
      <c r="A41" s="4" t="s">
        <v>454</v>
      </c>
    </row>
    <row r="42" spans="1:9">
      <c r="A42" s="3" t="s">
        <v>424</v>
      </c>
    </row>
    <row r="43" spans="1:9">
      <c r="A43" s="4" t="s">
        <v>455</v>
      </c>
      <c r="F43" s="5" t="n">
        <v>20</v>
      </c>
    </row>
    <row r="44" spans="1:9">
      <c r="A44" s="4" t="s">
        <v>456</v>
      </c>
    </row>
    <row r="45" spans="1:9">
      <c r="A45" s="3" t="s">
        <v>424</v>
      </c>
    </row>
    <row r="46" spans="1:9">
      <c r="A46" s="4" t="s">
        <v>455</v>
      </c>
      <c r="F46" s="5" t="n">
        <v>5</v>
      </c>
    </row>
    <row r="47" spans="1:9">
      <c r="A47" s="4" t="s">
        <v>451</v>
      </c>
      <c r="F47" s="5" t="n">
        <v>5</v>
      </c>
    </row>
    <row r="48" spans="1:9">
      <c r="A48" s="4" t="s">
        <v>452</v>
      </c>
      <c r="F48" s="4" t="s">
        <v>457</v>
      </c>
    </row>
    <row r="49" spans="1:9">
      <c r="A49" s="4" t="s">
        <v>458</v>
      </c>
    </row>
    <row r="50" spans="1:9">
      <c r="A50" s="3" t="s">
        <v>424</v>
      </c>
    </row>
    <row r="51" spans="1:9">
      <c r="A51" s="4" t="s">
        <v>459</v>
      </c>
      <c r="F51" s="7" t="n">
        <v>1000</v>
      </c>
    </row>
    <row r="52" spans="1:9">
      <c r="A52" s="4" t="s">
        <v>460</v>
      </c>
      <c r="F52" s="12" t="n">
        <v>17.5001</v>
      </c>
    </row>
    <row r="53" spans="1:9">
      <c r="A53" s="4" t="s">
        <v>426</v>
      </c>
      <c r="C53" s="9" t="n">
        <v>57.14</v>
      </c>
      <c r="D53" s="9" t="n">
        <v>57.14</v>
      </c>
      <c r="F53" s="9" t="n">
        <v>57.14</v>
      </c>
    </row>
    <row r="54" spans="1:9">
      <c r="A54" s="4" t="s">
        <v>461</v>
      </c>
      <c r="F54" s="4" t="s">
        <v>462</v>
      </c>
    </row>
    <row r="55" spans="1:9">
      <c r="A55" s="4" t="s">
        <v>360</v>
      </c>
    </row>
    <row r="56" spans="1:9">
      <c r="A56" s="3" t="s">
        <v>424</v>
      </c>
    </row>
    <row r="57" spans="1:9">
      <c r="A57" s="4" t="s">
        <v>358</v>
      </c>
      <c r="C57" s="7" t="n">
        <v>935000000</v>
      </c>
      <c r="D57" s="7" t="n">
        <v>935000000</v>
      </c>
      <c r="F57" s="7" t="n">
        <v>935000000</v>
      </c>
      <c r="H57" s="7" t="n">
        <v>935000000</v>
      </c>
      <c r="I57" s="5" t="n">
        <v>935000000</v>
      </c>
    </row>
    <row r="58" spans="1:9">
      <c r="A58" s="4" t="s">
        <v>273</v>
      </c>
      <c r="C58" s="4" t="s">
        <v>274</v>
      </c>
      <c r="D58" s="4" t="s">
        <v>274</v>
      </c>
      <c r="F58" s="4" t="s">
        <v>274</v>
      </c>
      <c r="H58" s="4" t="s">
        <v>274</v>
      </c>
    </row>
    <row r="59" spans="1:9">
      <c r="A59" s="4" t="s">
        <v>441</v>
      </c>
      <c r="B59" s="4" t="s">
        <v>73</v>
      </c>
      <c r="C59" s="7" t="n">
        <v>222826000</v>
      </c>
      <c r="D59" s="7" t="n">
        <v>222826000</v>
      </c>
      <c r="F59" s="7" t="n">
        <v>222826000</v>
      </c>
      <c r="I59" s="5" t="n">
        <v>222826000</v>
      </c>
    </row>
    <row r="60" spans="1:9">
      <c r="A60" s="4" t="s">
        <v>42</v>
      </c>
      <c r="C60" s="5" t="n">
        <v>871571000</v>
      </c>
      <c r="D60" s="5" t="n">
        <v>871571000</v>
      </c>
      <c r="F60" s="7" t="n">
        <v>871571000</v>
      </c>
      <c r="I60" s="5" t="n">
        <v>846641000</v>
      </c>
    </row>
    <row r="61" spans="1:9">
      <c r="A61" s="4" t="s">
        <v>448</v>
      </c>
      <c r="F61" s="4" t="s">
        <v>463</v>
      </c>
    </row>
    <row r="62" spans="1:9">
      <c r="A62" s="4" t="s">
        <v>361</v>
      </c>
    </row>
    <row r="63" spans="1:9">
      <c r="A63" s="3" t="s">
        <v>424</v>
      </c>
    </row>
    <row r="64" spans="1:9">
      <c r="A64" s="4" t="s">
        <v>358</v>
      </c>
      <c r="C64" s="7" t="n">
        <v>954000000</v>
      </c>
      <c r="D64" s="7" t="n">
        <v>954000000</v>
      </c>
      <c r="F64" s="7" t="n">
        <v>954000000</v>
      </c>
      <c r="H64" s="7" t="n">
        <v>954000000</v>
      </c>
      <c r="I64" s="5" t="n">
        <v>954000000</v>
      </c>
    </row>
    <row r="65" spans="1:9">
      <c r="A65" s="4" t="s">
        <v>273</v>
      </c>
      <c r="C65" s="4" t="s">
        <v>362</v>
      </c>
      <c r="D65" s="4" t="s">
        <v>362</v>
      </c>
      <c r="F65" s="4" t="s">
        <v>362</v>
      </c>
      <c r="H65" s="4" t="s">
        <v>362</v>
      </c>
    </row>
    <row r="66" spans="1:9">
      <c r="A66" s="4" t="s">
        <v>441</v>
      </c>
      <c r="B66" s="4" t="s">
        <v>73</v>
      </c>
      <c r="C66" s="7" t="n">
        <v>283283000</v>
      </c>
      <c r="D66" s="7" t="n">
        <v>283283000</v>
      </c>
      <c r="F66" s="7" t="n">
        <v>283283000</v>
      </c>
      <c r="I66" s="5" t="n">
        <v>283283000</v>
      </c>
    </row>
    <row r="67" spans="1:9">
      <c r="A67" s="4" t="s">
        <v>42</v>
      </c>
      <c r="C67" s="7" t="n">
        <v>801916000</v>
      </c>
      <c r="D67" s="5" t="n">
        <v>801916000</v>
      </c>
      <c r="F67" s="7" t="n">
        <v>801916000</v>
      </c>
      <c r="I67" s="7" t="n">
        <v>780819000</v>
      </c>
    </row>
    <row r="68" spans="1:9">
      <c r="A68" s="4" t="s">
        <v>448</v>
      </c>
      <c r="F68" s="4" t="s">
        <v>464</v>
      </c>
    </row>
    <row r="69" spans="1:9">
      <c r="A69" s="4" t="s">
        <v>465</v>
      </c>
    </row>
    <row r="70" spans="1:9">
      <c r="A70" s="3" t="s">
        <v>424</v>
      </c>
    </row>
    <row r="71" spans="1:9">
      <c r="A71" s="4" t="s">
        <v>429</v>
      </c>
      <c r="H71" s="7" t="n">
        <v>500000</v>
      </c>
    </row>
    <row r="72" spans="1:9">
      <c r="A72" s="4" t="s">
        <v>430</v>
      </c>
      <c r="H72" s="5" t="n">
        <v>1860000000</v>
      </c>
    </row>
    <row r="73" spans="1:9">
      <c r="A73" s="4" t="s">
        <v>431</v>
      </c>
      <c r="F73" s="4" t="s">
        <v>432</v>
      </c>
    </row>
    <row r="74" spans="1:9">
      <c r="A74" s="4" t="s">
        <v>433</v>
      </c>
      <c r="F74" s="4" t="s">
        <v>466</v>
      </c>
    </row>
    <row r="75" spans="1:9">
      <c r="A75" s="4" t="s">
        <v>435</v>
      </c>
      <c r="F75" s="4" t="s">
        <v>467</v>
      </c>
    </row>
    <row r="76" spans="1:9">
      <c r="A76" s="4" t="s">
        <v>468</v>
      </c>
      <c r="H76" s="7" t="n">
        <v>28300000</v>
      </c>
    </row>
    <row r="77" spans="1:9">
      <c r="A77" s="4" t="s">
        <v>469</v>
      </c>
      <c r="D77" s="5" t="n">
        <v>25400000</v>
      </c>
      <c r="E77" s="7" t="n">
        <v>22100000</v>
      </c>
      <c r="F77" s="7" t="n">
        <v>48000000</v>
      </c>
      <c r="G77" s="7" t="n">
        <v>43500000</v>
      </c>
    </row>
    <row r="78" spans="1:9">
      <c r="A78" s="4" t="s">
        <v>470</v>
      </c>
      <c r="D78" s="7" t="n">
        <v>3100000</v>
      </c>
      <c r="E78" s="7" t="n">
        <v>3000000</v>
      </c>
      <c r="F78" s="7" t="n">
        <v>6000000</v>
      </c>
      <c r="G78" s="7" t="n">
        <v>5900000</v>
      </c>
    </row>
    <row r="79" spans="1:9"/>
    <row r="80" spans="1:9">
      <c r="A80" s="4" t="s">
        <v>73</v>
      </c>
      <c r="B80" s="4" t="s">
        <v>471</v>
      </c>
    </row>
  </sheetData>
  <mergeCells count="5">
    <mergeCell ref="A1:B2"/>
    <mergeCell ref="D1:E1"/>
    <mergeCell ref="F1:G1"/>
    <mergeCell ref="A79:H79"/>
    <mergeCell ref="B80:H8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72</v>
      </c>
      <c r="C1" s="2" t="s">
        <v>2</v>
      </c>
      <c r="D1" s="2" t="s">
        <v>25</v>
      </c>
      <c r="E1" s="2" t="s">
        <v>354</v>
      </c>
    </row>
    <row r="2" spans="1:5">
      <c r="A2" s="3" t="s">
        <v>473</v>
      </c>
    </row>
    <row r="3" spans="1:5">
      <c r="A3" s="4" t="s">
        <v>474</v>
      </c>
      <c r="C3" s="7" t="n">
        <v>2560943</v>
      </c>
      <c r="D3" s="7" t="n">
        <v>1627460</v>
      </c>
    </row>
    <row r="4" spans="1:5">
      <c r="A4" s="4" t="s">
        <v>360</v>
      </c>
    </row>
    <row r="5" spans="1:5">
      <c r="A5" s="3" t="s">
        <v>473</v>
      </c>
    </row>
    <row r="6" spans="1:5">
      <c r="A6" s="4" t="s">
        <v>358</v>
      </c>
      <c r="C6" s="5" t="n">
        <v>935000</v>
      </c>
      <c r="D6" s="5" t="n">
        <v>935000</v>
      </c>
      <c r="E6" s="7" t="n">
        <v>935000</v>
      </c>
    </row>
    <row r="7" spans="1:5">
      <c r="A7" s="4" t="s">
        <v>475</v>
      </c>
      <c r="B7" s="4" t="s">
        <v>73</v>
      </c>
      <c r="C7" s="5" t="n">
        <v>-63429</v>
      </c>
      <c r="D7" s="5" t="n">
        <v>-88359</v>
      </c>
    </row>
    <row r="8" spans="1:5">
      <c r="A8" s="4" t="s">
        <v>474</v>
      </c>
      <c r="C8" s="5" t="n">
        <v>871571</v>
      </c>
      <c r="D8" s="5" t="n">
        <v>846641</v>
      </c>
    </row>
    <row r="9" spans="1:5">
      <c r="A9" s="4" t="s">
        <v>441</v>
      </c>
      <c r="B9" s="4" t="s">
        <v>476</v>
      </c>
      <c r="C9" s="5" t="n">
        <v>222826</v>
      </c>
      <c r="D9" s="5" t="n">
        <v>222826</v>
      </c>
    </row>
    <row r="10" spans="1:5">
      <c r="A10" s="4" t="s">
        <v>361</v>
      </c>
    </row>
    <row r="11" spans="1:5">
      <c r="A11" s="3" t="s">
        <v>473</v>
      </c>
    </row>
    <row r="12" spans="1:5">
      <c r="A12" s="4" t="s">
        <v>358</v>
      </c>
      <c r="C12" s="5" t="n">
        <v>954000</v>
      </c>
      <c r="D12" s="5" t="n">
        <v>954000</v>
      </c>
      <c r="E12" s="7" t="n">
        <v>954000</v>
      </c>
    </row>
    <row r="13" spans="1:5">
      <c r="A13" s="4" t="s">
        <v>475</v>
      </c>
      <c r="B13" s="4" t="s">
        <v>73</v>
      </c>
      <c r="C13" s="5" t="n">
        <v>-152084</v>
      </c>
      <c r="D13" s="5" t="n">
        <v>-173181</v>
      </c>
    </row>
    <row r="14" spans="1:5">
      <c r="A14" s="4" t="s">
        <v>474</v>
      </c>
      <c r="C14" s="5" t="n">
        <v>801916</v>
      </c>
      <c r="D14" s="5" t="n">
        <v>780819</v>
      </c>
    </row>
    <row r="15" spans="1:5">
      <c r="A15" s="4" t="s">
        <v>441</v>
      </c>
      <c r="B15" s="4" t="s">
        <v>476</v>
      </c>
      <c r="C15" s="5" t="n">
        <v>283283</v>
      </c>
      <c r="D15" s="7" t="n">
        <v>283283</v>
      </c>
    </row>
    <row r="16" spans="1:5">
      <c r="A16" s="4" t="s">
        <v>271</v>
      </c>
    </row>
    <row r="17" spans="1:5">
      <c r="A17" s="3" t="s">
        <v>473</v>
      </c>
    </row>
    <row r="18" spans="1:5">
      <c r="A18" s="4" t="s">
        <v>358</v>
      </c>
      <c r="C18" s="5" t="n">
        <v>1150000</v>
      </c>
    </row>
    <row r="19" spans="1:5">
      <c r="A19" s="4" t="s">
        <v>475</v>
      </c>
      <c r="B19" s="4" t="s">
        <v>73</v>
      </c>
      <c r="C19" s="5" t="n">
        <v>-262544</v>
      </c>
    </row>
    <row r="20" spans="1:5">
      <c r="A20" s="4" t="s">
        <v>474</v>
      </c>
      <c r="C20" s="5" t="n">
        <v>887456</v>
      </c>
    </row>
    <row r="21" spans="1:5">
      <c r="A21" s="4" t="s">
        <v>441</v>
      </c>
      <c r="B21" s="4" t="s">
        <v>476</v>
      </c>
      <c r="C21" s="7" t="n">
        <v>254981</v>
      </c>
    </row>
    <row r="22" spans="1:5"/>
    <row r="23" spans="1:5">
      <c r="A23" s="4" t="s">
        <v>73</v>
      </c>
      <c r="B23" s="4" t="s">
        <v>477</v>
      </c>
    </row>
    <row r="24" spans="1:5">
      <c r="A24" s="4" t="s">
        <v>476</v>
      </c>
      <c r="B24" s="4" t="s">
        <v>471</v>
      </c>
    </row>
  </sheetData>
  <mergeCells count="4">
    <mergeCell ref="A1:B1"/>
    <mergeCell ref="A22:D22"/>
    <mergeCell ref="B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9</v>
      </c>
      <c r="D1" s="2" t="s">
        <v>1</v>
      </c>
    </row>
    <row r="2" spans="1:5">
      <c r="B2" s="2" t="s">
        <v>2</v>
      </c>
      <c r="C2" s="2" t="s">
        <v>70</v>
      </c>
      <c r="D2" s="2" t="s">
        <v>2</v>
      </c>
      <c r="E2" s="2" t="s">
        <v>70</v>
      </c>
    </row>
    <row r="3" spans="1:5">
      <c r="A3" s="3" t="s">
        <v>479</v>
      </c>
    </row>
    <row r="4" spans="1:5">
      <c r="A4" s="4" t="s">
        <v>86</v>
      </c>
      <c r="B4" s="7" t="n">
        <v>100117</v>
      </c>
      <c r="C4" s="7" t="n">
        <v>-116488</v>
      </c>
      <c r="D4" s="7" t="n">
        <v>161114</v>
      </c>
      <c r="E4" s="7" t="n">
        <v>-178047</v>
      </c>
    </row>
    <row r="5" spans="1:5">
      <c r="A5" s="3" t="s">
        <v>480</v>
      </c>
    </row>
    <row r="6" spans="1:5">
      <c r="A6" s="4" t="s">
        <v>481</v>
      </c>
      <c r="B6" s="5" t="n">
        <v>754811</v>
      </c>
      <c r="C6" s="5" t="n">
        <v>734178</v>
      </c>
      <c r="D6" s="5" t="n">
        <v>752601</v>
      </c>
      <c r="E6" s="5" t="n">
        <v>730348</v>
      </c>
    </row>
    <row r="7" spans="1:5">
      <c r="A7" s="4" t="s">
        <v>482</v>
      </c>
      <c r="B7" s="5" t="n">
        <v>-2460</v>
      </c>
      <c r="C7" s="5" t="n">
        <v>-4109</v>
      </c>
      <c r="D7" s="5" t="n">
        <v>-2564</v>
      </c>
      <c r="E7" s="5" t="n">
        <v>-4265</v>
      </c>
    </row>
    <row r="8" spans="1:5">
      <c r="A8" s="4" t="s">
        <v>483</v>
      </c>
      <c r="B8" s="5" t="n">
        <v>752351</v>
      </c>
      <c r="C8" s="5" t="n">
        <v>730069</v>
      </c>
      <c r="D8" s="5" t="n">
        <v>750037</v>
      </c>
      <c r="E8" s="5" t="n">
        <v>726083</v>
      </c>
    </row>
    <row r="9" spans="1:5">
      <c r="A9" s="4" t="s">
        <v>88</v>
      </c>
      <c r="B9" s="9" t="n">
        <v>0.13</v>
      </c>
      <c r="C9" s="9" t="n">
        <v>-0.16</v>
      </c>
      <c r="D9" s="9" t="n">
        <v>0.21</v>
      </c>
      <c r="E9" s="9" t="n">
        <v>-0.25</v>
      </c>
    </row>
    <row r="10" spans="1:5">
      <c r="A10" s="3" t="s">
        <v>479</v>
      </c>
    </row>
    <row r="11" spans="1:5">
      <c r="A11" s="4" t="s">
        <v>86</v>
      </c>
      <c r="B11" s="7" t="n">
        <v>100117</v>
      </c>
      <c r="C11" s="7" t="n">
        <v>-116488</v>
      </c>
      <c r="D11" s="7" t="n">
        <v>161114</v>
      </c>
      <c r="E11" s="7" t="n">
        <v>-178047</v>
      </c>
    </row>
    <row r="12" spans="1:5">
      <c r="A12" s="3" t="s">
        <v>480</v>
      </c>
    </row>
    <row r="13" spans="1:5">
      <c r="A13" s="4" t="s">
        <v>88</v>
      </c>
      <c r="B13" s="5" t="n">
        <v>752351</v>
      </c>
      <c r="C13" s="5" t="n">
        <v>730069</v>
      </c>
      <c r="D13" s="5" t="n">
        <v>750037</v>
      </c>
      <c r="E13" s="5" t="n">
        <v>726083</v>
      </c>
    </row>
    <row r="14" spans="1:5">
      <c r="A14" s="3" t="s">
        <v>484</v>
      </c>
    </row>
    <row r="15" spans="1:5">
      <c r="A15" s="4" t="s">
        <v>251</v>
      </c>
      <c r="B15" s="5" t="n">
        <v>15178</v>
      </c>
      <c r="D15" s="5" t="n">
        <v>14283</v>
      </c>
    </row>
    <row r="16" spans="1:5">
      <c r="A16" s="4" t="s">
        <v>485</v>
      </c>
      <c r="B16" s="5" t="n">
        <v>2717</v>
      </c>
      <c r="D16" s="5" t="n">
        <v>2736</v>
      </c>
    </row>
    <row r="17" spans="1:5">
      <c r="A17" s="4" t="s">
        <v>486</v>
      </c>
      <c r="B17" s="5" t="n">
        <v>2310</v>
      </c>
      <c r="D17" s="5" t="n">
        <v>2166</v>
      </c>
    </row>
    <row r="18" spans="1:5">
      <c r="A18" s="4" t="s">
        <v>487</v>
      </c>
      <c r="B18" s="5" t="n">
        <v>772556</v>
      </c>
      <c r="C18" s="5" t="n">
        <v>730069</v>
      </c>
      <c r="D18" s="5" t="n">
        <v>769222</v>
      </c>
      <c r="E18" s="5" t="n">
        <v>726083</v>
      </c>
    </row>
    <row r="19" spans="1:5">
      <c r="A19" s="4" t="s">
        <v>89</v>
      </c>
      <c r="B19" s="9" t="n">
        <v>0.13</v>
      </c>
      <c r="C19" s="9" t="n">
        <v>-0.16</v>
      </c>
      <c r="D19" s="9" t="n">
        <v>0.21</v>
      </c>
      <c r="E19" s="9" t="n">
        <v>-0.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9</v>
      </c>
      <c r="D1" s="2" t="s">
        <v>1</v>
      </c>
    </row>
    <row r="2" spans="1:5">
      <c r="B2" s="2" t="s">
        <v>2</v>
      </c>
      <c r="C2" s="2" t="s">
        <v>70</v>
      </c>
      <c r="D2" s="2" t="s">
        <v>2</v>
      </c>
      <c r="E2" s="2" t="s">
        <v>70</v>
      </c>
    </row>
    <row r="3" spans="1:5">
      <c r="A3" s="4" t="s">
        <v>251</v>
      </c>
    </row>
    <row r="4" spans="1:5">
      <c r="A4" s="3" t="s">
        <v>489</v>
      </c>
    </row>
    <row r="5" spans="1:5">
      <c r="A5" s="4" t="s">
        <v>490</v>
      </c>
      <c r="B5" s="5" t="n">
        <v>3304</v>
      </c>
      <c r="C5" s="5" t="n">
        <v>37979</v>
      </c>
      <c r="D5" s="5" t="n">
        <v>12389</v>
      </c>
      <c r="E5" s="5" t="n">
        <v>37979</v>
      </c>
    </row>
    <row r="6" spans="1:5">
      <c r="A6" s="4" t="s">
        <v>491</v>
      </c>
    </row>
    <row r="7" spans="1:5">
      <c r="A7" s="3" t="s">
        <v>489</v>
      </c>
    </row>
    <row r="8" spans="1:5">
      <c r="A8" s="4" t="s">
        <v>490</v>
      </c>
      <c r="B8" s="5" t="n">
        <v>44454</v>
      </c>
      <c r="C8" s="5" t="n">
        <v>24329</v>
      </c>
      <c r="D8" s="5" t="n">
        <v>44454</v>
      </c>
      <c r="E8" s="5" t="n">
        <v>24329</v>
      </c>
    </row>
    <row r="9" spans="1:5">
      <c r="A9" s="4" t="s">
        <v>492</v>
      </c>
    </row>
    <row r="10" spans="1:5">
      <c r="A10" s="3" t="s">
        <v>489</v>
      </c>
    </row>
    <row r="11" spans="1:5">
      <c r="A11" s="4" t="s">
        <v>490</v>
      </c>
      <c r="C11" s="5" t="n">
        <v>5301</v>
      </c>
      <c r="D11" s="5" t="n">
        <v>800</v>
      </c>
      <c r="E11" s="5" t="n">
        <v>5301</v>
      </c>
    </row>
    <row r="12" spans="1:5">
      <c r="A12" s="4" t="s">
        <v>493</v>
      </c>
    </row>
    <row r="13" spans="1:5">
      <c r="A13" s="3" t="s">
        <v>489</v>
      </c>
    </row>
    <row r="14" spans="1:5">
      <c r="A14" s="4" t="s">
        <v>490</v>
      </c>
      <c r="B14" s="5" t="n">
        <v>844</v>
      </c>
      <c r="C14" s="5" t="n">
        <v>6410</v>
      </c>
      <c r="D14" s="5" t="n">
        <v>907</v>
      </c>
      <c r="E14" s="5" t="n">
        <v>6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6</v>
      </c>
      <c r="B4" s="7" t="n">
        <v>161114</v>
      </c>
      <c r="C4" s="7" t="n">
        <v>-178047</v>
      </c>
    </row>
    <row r="5" spans="1:3">
      <c r="A5" s="3" t="s">
        <v>101</v>
      </c>
    </row>
    <row r="6" spans="1:3">
      <c r="A6" s="4" t="s">
        <v>102</v>
      </c>
      <c r="B6" s="5" t="n">
        <v>202828</v>
      </c>
      <c r="C6" s="5" t="n">
        <v>205855</v>
      </c>
    </row>
    <row r="7" spans="1:3">
      <c r="A7" s="4" t="s">
        <v>103</v>
      </c>
      <c r="B7" s="5" t="n">
        <v>152735</v>
      </c>
      <c r="C7" s="5" t="n">
        <v>230393</v>
      </c>
    </row>
    <row r="8" spans="1:3">
      <c r="A8" s="4" t="s">
        <v>104</v>
      </c>
      <c r="B8" s="5" t="n">
        <v>44031</v>
      </c>
      <c r="C8" s="5" t="n">
        <v>39289</v>
      </c>
    </row>
    <row r="9" spans="1:3">
      <c r="A9" s="4" t="s">
        <v>105</v>
      </c>
      <c r="B9" s="5" t="n">
        <v>885</v>
      </c>
      <c r="C9" s="5" t="n">
        <v>1355</v>
      </c>
    </row>
    <row r="10" spans="1:3">
      <c r="A10" s="4" t="s">
        <v>106</v>
      </c>
      <c r="B10" s="5" t="n">
        <v>-597</v>
      </c>
      <c r="C10" s="5" t="n">
        <v>-768</v>
      </c>
    </row>
    <row r="11" spans="1:3">
      <c r="A11" s="4" t="s">
        <v>107</v>
      </c>
      <c r="B11" s="5" t="n">
        <v>-41688</v>
      </c>
    </row>
    <row r="12" spans="1:3">
      <c r="A12" s="4" t="s">
        <v>108</v>
      </c>
      <c r="B12" s="5" t="n">
        <v>3000</v>
      </c>
      <c r="C12" s="5" t="n">
        <v>55000</v>
      </c>
    </row>
    <row r="13" spans="1:3">
      <c r="A13" s="4" t="s">
        <v>109</v>
      </c>
      <c r="B13" s="5" t="n">
        <v>-3944</v>
      </c>
      <c r="C13" s="5" t="n">
        <v>-4854</v>
      </c>
    </row>
    <row r="14" spans="1:3">
      <c r="A14" s="3" t="s">
        <v>110</v>
      </c>
    </row>
    <row r="15" spans="1:3">
      <c r="A15" s="4" t="s">
        <v>111</v>
      </c>
      <c r="B15" s="5" t="n">
        <v>46968</v>
      </c>
      <c r="C15" s="5" t="n">
        <v>133026</v>
      </c>
    </row>
    <row r="16" spans="1:3">
      <c r="A16" s="4" t="s">
        <v>112</v>
      </c>
      <c r="B16" s="5" t="n">
        <v>-20302</v>
      </c>
      <c r="C16" s="5" t="n">
        <v>-1656</v>
      </c>
    </row>
    <row r="17" spans="1:3">
      <c r="A17" s="4" t="s">
        <v>38</v>
      </c>
      <c r="B17" s="5" t="n">
        <v>-16828</v>
      </c>
      <c r="C17" s="5" t="n">
        <v>-13616</v>
      </c>
    </row>
    <row r="18" spans="1:3">
      <c r="A18" s="4" t="s">
        <v>113</v>
      </c>
      <c r="B18" s="5" t="n">
        <v>35611</v>
      </c>
      <c r="C18" s="5" t="n">
        <v>-72822</v>
      </c>
    </row>
    <row r="19" spans="1:3">
      <c r="A19" s="4" t="s">
        <v>114</v>
      </c>
      <c r="B19" s="5" t="n">
        <v>563813</v>
      </c>
      <c r="C19" s="5" t="n">
        <v>393155</v>
      </c>
    </row>
    <row r="20" spans="1:3">
      <c r="A20" s="3" t="s">
        <v>115</v>
      </c>
    </row>
    <row r="21" spans="1:3">
      <c r="A21" s="4" t="s">
        <v>116</v>
      </c>
      <c r="B21" s="5" t="n">
        <v>-289541</v>
      </c>
      <c r="C21" s="5" t="n">
        <v>-84507</v>
      </c>
    </row>
    <row r="22" spans="1:3">
      <c r="A22" s="4" t="s">
        <v>117</v>
      </c>
      <c r="B22" s="5" t="n">
        <v>4456</v>
      </c>
      <c r="C22" s="5" t="n">
        <v>1290</v>
      </c>
    </row>
    <row r="23" spans="1:3">
      <c r="A23" s="4" t="s">
        <v>118</v>
      </c>
      <c r="B23" s="5" t="n">
        <v>-1990868</v>
      </c>
      <c r="C23" s="5" t="n">
        <v>-1578045</v>
      </c>
    </row>
    <row r="24" spans="1:3">
      <c r="A24" s="4" t="s">
        <v>119</v>
      </c>
      <c r="B24" s="5" t="n">
        <v>1615737</v>
      </c>
      <c r="C24" s="5" t="n">
        <v>1461687</v>
      </c>
    </row>
    <row r="25" spans="1:3">
      <c r="A25" s="4" t="s">
        <v>120</v>
      </c>
      <c r="B25" s="5" t="n">
        <v>22372</v>
      </c>
      <c r="C25" s="5" t="n">
        <v>108817</v>
      </c>
    </row>
    <row r="26" spans="1:3">
      <c r="A26" s="4" t="s">
        <v>121</v>
      </c>
      <c r="C26" s="5" t="n">
        <v>35000</v>
      </c>
    </row>
    <row r="27" spans="1:3">
      <c r="A27" s="4" t="s">
        <v>122</v>
      </c>
      <c r="B27" s="5" t="n">
        <v>-32504</v>
      </c>
    </row>
    <row r="28" spans="1:3">
      <c r="A28" s="4" t="s">
        <v>123</v>
      </c>
      <c r="B28" s="5" t="n">
        <v>-2175</v>
      </c>
      <c r="C28" s="5" t="n">
        <v>-10531</v>
      </c>
    </row>
    <row r="29" spans="1:3">
      <c r="A29" s="4" t="s">
        <v>124</v>
      </c>
      <c r="B29" s="5" t="n">
        <v>-672523</v>
      </c>
      <c r="C29" s="5" t="n">
        <v>-66289</v>
      </c>
    </row>
    <row r="30" spans="1:3">
      <c r="A30" s="3" t="s">
        <v>125</v>
      </c>
    </row>
    <row r="31" spans="1:3">
      <c r="A31" s="4" t="s">
        <v>126</v>
      </c>
      <c r="B31" s="5" t="n">
        <v>1150000</v>
      </c>
    </row>
    <row r="32" spans="1:3">
      <c r="A32" s="4" t="s">
        <v>127</v>
      </c>
      <c r="B32" s="5" t="n">
        <v>-11730</v>
      </c>
    </row>
    <row r="33" spans="1:3">
      <c r="A33" s="4" t="s">
        <v>128</v>
      </c>
      <c r="B33" s="5" t="n">
        <v>-267950</v>
      </c>
    </row>
    <row r="34" spans="1:3">
      <c r="A34" s="4" t="s">
        <v>129</v>
      </c>
      <c r="B34" s="5" t="n">
        <v>186760</v>
      </c>
    </row>
    <row r="35" spans="1:3">
      <c r="A35" s="4" t="s">
        <v>130</v>
      </c>
      <c r="B35" s="5" t="n">
        <v>-9360</v>
      </c>
      <c r="C35" s="5" t="n">
        <v>-5023</v>
      </c>
    </row>
    <row r="36" spans="1:3">
      <c r="A36" s="4" t="s">
        <v>131</v>
      </c>
      <c r="B36" s="5" t="n">
        <v>-47282</v>
      </c>
      <c r="C36" s="5" t="n">
        <v>-55150</v>
      </c>
    </row>
    <row r="37" spans="1:3">
      <c r="A37" s="4" t="s">
        <v>132</v>
      </c>
      <c r="B37" s="5" t="n">
        <v>3097</v>
      </c>
      <c r="C37" s="5" t="n">
        <v>7331</v>
      </c>
    </row>
    <row r="38" spans="1:3">
      <c r="A38" s="4" t="s">
        <v>133</v>
      </c>
      <c r="B38" s="5" t="n">
        <v>16337</v>
      </c>
      <c r="C38" s="5" t="n">
        <v>14019</v>
      </c>
    </row>
    <row r="39" spans="1:3">
      <c r="A39" s="4" t="s">
        <v>134</v>
      </c>
      <c r="B39" s="5" t="n">
        <v>1019872</v>
      </c>
      <c r="C39" s="5" t="n">
        <v>-38823</v>
      </c>
    </row>
    <row r="40" spans="1:3">
      <c r="A40" s="4" t="s">
        <v>135</v>
      </c>
      <c r="B40" s="5" t="n">
        <v>911162</v>
      </c>
      <c r="C40" s="5" t="n">
        <v>288043</v>
      </c>
    </row>
    <row r="41" spans="1:3">
      <c r="A41" s="4" t="s">
        <v>136</v>
      </c>
      <c r="B41" s="5" t="n">
        <v>-12514</v>
      </c>
      <c r="C41" s="5" t="n">
        <v>8440</v>
      </c>
    </row>
    <row r="42" spans="1:3">
      <c r="A42" s="4" t="s">
        <v>137</v>
      </c>
      <c r="B42" s="5" t="n">
        <v>1673857</v>
      </c>
      <c r="C42" s="5" t="n">
        <v>1027633</v>
      </c>
    </row>
    <row r="43" spans="1:3">
      <c r="A43" s="4" t="s">
        <v>138</v>
      </c>
      <c r="B43" s="5" t="n">
        <v>2572505</v>
      </c>
      <c r="C43" s="5" t="n">
        <v>1324116</v>
      </c>
    </row>
    <row r="44" spans="1:3">
      <c r="A44" s="3" t="s">
        <v>139</v>
      </c>
    </row>
    <row r="45" spans="1:3">
      <c r="A45" s="4" t="s">
        <v>140</v>
      </c>
      <c r="B45" s="5" t="n">
        <v>19165</v>
      </c>
    </row>
    <row r="46" spans="1:3">
      <c r="A46" s="4" t="s">
        <v>141</v>
      </c>
      <c r="B46" s="5" t="n">
        <v>16086</v>
      </c>
      <c r="C46" s="5" t="n">
        <v>70926</v>
      </c>
    </row>
    <row r="47" spans="1:3">
      <c r="A47" s="4" t="s">
        <v>142</v>
      </c>
      <c r="B47" s="5" t="n">
        <v>7554</v>
      </c>
      <c r="C47" s="5" t="n">
        <v>-1847</v>
      </c>
    </row>
    <row r="48" spans="1:3">
      <c r="A48" s="3" t="s">
        <v>143</v>
      </c>
    </row>
    <row r="49" spans="1:3">
      <c r="A49" s="4" t="s">
        <v>27</v>
      </c>
      <c r="B49" s="5" t="n">
        <v>2544641</v>
      </c>
      <c r="C49" s="5" t="n">
        <v>1288323</v>
      </c>
    </row>
    <row r="50" spans="1:3">
      <c r="A50" s="4" t="s">
        <v>144</v>
      </c>
      <c r="B50" s="5" t="n">
        <v>2261</v>
      </c>
      <c r="C50" s="5" t="n">
        <v>7894</v>
      </c>
    </row>
    <row r="51" spans="1:3">
      <c r="A51" s="4" t="s">
        <v>145</v>
      </c>
      <c r="B51" s="5" t="n">
        <v>25603</v>
      </c>
      <c r="C51" s="5" t="n">
        <v>27899</v>
      </c>
    </row>
    <row r="52" spans="1:3">
      <c r="A52" s="4" t="s">
        <v>138</v>
      </c>
      <c r="B52" s="7" t="n">
        <v>2572505</v>
      </c>
      <c r="C52" s="7" t="n">
        <v>13241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4" t="s">
        <v>428</v>
      </c>
    </row>
    <row r="4" spans="1:2">
      <c r="A4" s="3" t="s">
        <v>489</v>
      </c>
    </row>
    <row r="5" spans="1:2">
      <c r="A5" s="4" t="s">
        <v>496</v>
      </c>
      <c r="B5" s="9" t="n">
        <v>77.64</v>
      </c>
    </row>
    <row r="6" spans="1:2">
      <c r="A6" s="4" t="s">
        <v>497</v>
      </c>
      <c r="B6" s="5" t="n">
        <v>24300000</v>
      </c>
    </row>
    <row r="7" spans="1:2">
      <c r="A7" s="4" t="s">
        <v>498</v>
      </c>
      <c r="B7" s="9" t="n">
        <v>105.28</v>
      </c>
    </row>
    <row r="8" spans="1:2">
      <c r="A8" s="4" t="s">
        <v>425</v>
      </c>
    </row>
    <row r="9" spans="1:2">
      <c r="A9" s="3" t="s">
        <v>489</v>
      </c>
    </row>
    <row r="10" spans="1:2">
      <c r="A10" s="4" t="s">
        <v>496</v>
      </c>
      <c r="B10" s="9" t="n">
        <v>57.14</v>
      </c>
    </row>
    <row r="11" spans="1:2">
      <c r="A11" s="4" t="s">
        <v>497</v>
      </c>
      <c r="B11" s="5" t="n">
        <v>20100000</v>
      </c>
    </row>
    <row r="12" spans="1:2">
      <c r="A12" s="4" t="s">
        <v>498</v>
      </c>
      <c r="B12" s="9" t="n">
        <v>8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69</v>
      </c>
      <c r="D1" s="2" t="s">
        <v>1</v>
      </c>
    </row>
    <row r="2" spans="1:6">
      <c r="B2" s="2" t="s">
        <v>2</v>
      </c>
      <c r="C2" s="2" t="s">
        <v>70</v>
      </c>
      <c r="D2" s="2" t="s">
        <v>2</v>
      </c>
      <c r="E2" s="2" t="s">
        <v>70</v>
      </c>
      <c r="F2" s="2" t="s">
        <v>25</v>
      </c>
    </row>
    <row r="3" spans="1:6">
      <c r="A3" s="3" t="s">
        <v>243</v>
      </c>
    </row>
    <row r="4" spans="1:6">
      <c r="A4" s="4" t="s">
        <v>500</v>
      </c>
      <c r="D4" s="5" t="n">
        <v>1000000</v>
      </c>
      <c r="E4" s="5" t="n">
        <v>1100000</v>
      </c>
    </row>
    <row r="5" spans="1:6">
      <c r="A5" s="4" t="s">
        <v>501</v>
      </c>
      <c r="D5" s="9" t="n">
        <v>16.51</v>
      </c>
      <c r="E5" s="9" t="n">
        <v>12.43</v>
      </c>
    </row>
    <row r="6" spans="1:6">
      <c r="A6" s="4" t="s">
        <v>502</v>
      </c>
      <c r="B6" s="13" t="n">
        <v>798.6</v>
      </c>
      <c r="D6" s="13" t="n">
        <v>798.6</v>
      </c>
    </row>
    <row r="7" spans="1:6">
      <c r="A7" s="4" t="s">
        <v>503</v>
      </c>
      <c r="D7" s="4" t="s">
        <v>504</v>
      </c>
    </row>
    <row r="8" spans="1:6">
      <c r="A8" s="4" t="s">
        <v>505</v>
      </c>
    </row>
    <row r="9" spans="1:6">
      <c r="A9" s="3" t="s">
        <v>243</v>
      </c>
    </row>
    <row r="10" spans="1:6">
      <c r="A10" s="4" t="s">
        <v>506</v>
      </c>
      <c r="B10" s="13" t="n">
        <v>10.4</v>
      </c>
      <c r="C10" s="13" t="n">
        <v>14.2</v>
      </c>
      <c r="D10" s="13" t="n">
        <v>22.8</v>
      </c>
      <c r="E10" s="13" t="n">
        <v>30.3</v>
      </c>
    </row>
    <row r="11" spans="1:6">
      <c r="A11" s="4" t="s">
        <v>507</v>
      </c>
    </row>
    <row r="12" spans="1:6">
      <c r="A12" s="3" t="s">
        <v>243</v>
      </c>
    </row>
    <row r="13" spans="1:6">
      <c r="A13" s="4" t="s">
        <v>508</v>
      </c>
      <c r="B13" s="5" t="n">
        <v>3900000</v>
      </c>
      <c r="D13" s="5" t="n">
        <v>3900000</v>
      </c>
      <c r="F13" s="5" t="n">
        <v>4800000</v>
      </c>
    </row>
    <row r="14" spans="1:6">
      <c r="A14" s="4" t="s">
        <v>509</v>
      </c>
    </row>
    <row r="15" spans="1:6">
      <c r="A15" s="3" t="s">
        <v>243</v>
      </c>
    </row>
    <row r="16" spans="1:6">
      <c r="A16" s="4" t="s">
        <v>510</v>
      </c>
      <c r="D16" s="9" t="n">
        <v>25.62</v>
      </c>
    </row>
    <row r="17" spans="1:6">
      <c r="A17" s="4" t="s">
        <v>511</v>
      </c>
      <c r="B17" s="5" t="n">
        <v>2900000</v>
      </c>
      <c r="D17" s="5" t="n">
        <v>2900000</v>
      </c>
      <c r="F17" s="5" t="n">
        <v>2800000</v>
      </c>
    </row>
    <row r="18" spans="1:6">
      <c r="A18" s="4" t="s">
        <v>512</v>
      </c>
    </row>
    <row r="19" spans="1:6">
      <c r="A19" s="3" t="s">
        <v>243</v>
      </c>
    </row>
    <row r="20" spans="1:6">
      <c r="A20" s="4" t="s">
        <v>513</v>
      </c>
      <c r="D20" s="5" t="n">
        <v>700000</v>
      </c>
    </row>
    <row r="21" spans="1:6">
      <c r="A21" s="4" t="s">
        <v>514</v>
      </c>
    </row>
    <row r="22" spans="1:6">
      <c r="A22" s="3" t="s">
        <v>243</v>
      </c>
    </row>
    <row r="23" spans="1:6">
      <c r="A23" s="4" t="s">
        <v>515</v>
      </c>
      <c r="D23" s="4" t="s">
        <v>516</v>
      </c>
    </row>
    <row r="24" spans="1:6">
      <c r="A24" s="4" t="s">
        <v>246</v>
      </c>
    </row>
    <row r="25" spans="1:6">
      <c r="A25" s="3" t="s">
        <v>243</v>
      </c>
    </row>
    <row r="26" spans="1:6">
      <c r="A26" s="4" t="s">
        <v>513</v>
      </c>
      <c r="D26" s="5" t="n">
        <v>465000</v>
      </c>
    </row>
    <row r="27" spans="1:6">
      <c r="A27" s="4" t="s">
        <v>510</v>
      </c>
      <c r="D27" s="9" t="n">
        <v>34.36</v>
      </c>
    </row>
    <row r="28" spans="1:6">
      <c r="A28" s="4" t="s">
        <v>511</v>
      </c>
      <c r="B28" s="5" t="n">
        <v>465000</v>
      </c>
      <c r="D28" s="5" t="n">
        <v>465000</v>
      </c>
      <c r="F28" s="5" t="n">
        <v>346000</v>
      </c>
    </row>
    <row r="29" spans="1:6">
      <c r="A29" s="4" t="s">
        <v>517</v>
      </c>
      <c r="D29" s="4" t="s">
        <v>518</v>
      </c>
    </row>
    <row r="30" spans="1:6">
      <c r="A30" s="4" t="s">
        <v>519</v>
      </c>
      <c r="B30" s="13" t="n">
        <v>20.4</v>
      </c>
      <c r="D30" s="13" t="n">
        <v>20.4</v>
      </c>
    </row>
    <row r="31" spans="1:6">
      <c r="A31" s="4" t="s">
        <v>249</v>
      </c>
    </row>
    <row r="32" spans="1:6">
      <c r="A32" s="3" t="s">
        <v>243</v>
      </c>
    </row>
    <row r="33" spans="1:6">
      <c r="A33" s="4" t="s">
        <v>513</v>
      </c>
      <c r="D33" s="5" t="n">
        <v>310000</v>
      </c>
    </row>
    <row r="34" spans="1:6">
      <c r="A34" s="4" t="s">
        <v>510</v>
      </c>
      <c r="D34" s="9" t="n">
        <v>48.88</v>
      </c>
    </row>
    <row r="35" spans="1:6">
      <c r="A35" s="4" t="s">
        <v>511</v>
      </c>
      <c r="B35" s="5" t="n">
        <v>442000</v>
      </c>
      <c r="D35" s="5" t="n">
        <v>442000</v>
      </c>
      <c r="F35" s="5" t="n">
        <v>146000</v>
      </c>
    </row>
    <row r="36" spans="1:6">
      <c r="A36" s="4" t="s">
        <v>517</v>
      </c>
      <c r="D36" s="4" t="s">
        <v>520</v>
      </c>
    </row>
    <row r="37" spans="1:6">
      <c r="A37" s="4" t="s">
        <v>521</v>
      </c>
    </row>
    <row r="38" spans="1:6">
      <c r="A38" s="3" t="s">
        <v>243</v>
      </c>
    </row>
    <row r="39" spans="1:6">
      <c r="A39" s="4" t="s">
        <v>522</v>
      </c>
      <c r="D39" s="5" t="n">
        <v>1608311</v>
      </c>
    </row>
    <row r="40" spans="1:6">
      <c r="A40" s="4" t="s">
        <v>523</v>
      </c>
      <c r="D40" s="4" t="s">
        <v>440</v>
      </c>
    </row>
    <row r="41" spans="1:6">
      <c r="A41" s="4" t="s">
        <v>524</v>
      </c>
    </row>
    <row r="42" spans="1:6">
      <c r="A42" s="3" t="s">
        <v>243</v>
      </c>
    </row>
    <row r="43" spans="1:6">
      <c r="A43" s="4" t="s">
        <v>523</v>
      </c>
      <c r="D43" s="4" t="s">
        <v>525</v>
      </c>
    </row>
    <row r="44" spans="1:6">
      <c r="A44" s="4" t="s">
        <v>526</v>
      </c>
    </row>
    <row r="45" spans="1:6">
      <c r="A45" s="3" t="s">
        <v>243</v>
      </c>
    </row>
    <row r="46" spans="1:6">
      <c r="A46" s="4" t="s">
        <v>513</v>
      </c>
      <c r="D46" s="5" t="n">
        <v>14127000</v>
      </c>
    </row>
    <row r="47" spans="1:6">
      <c r="A47" s="4" t="s">
        <v>510</v>
      </c>
      <c r="D47" s="9" t="n">
        <v>29.57</v>
      </c>
    </row>
    <row r="48" spans="1:6">
      <c r="A48" s="4" t="s">
        <v>511</v>
      </c>
      <c r="B48" s="5" t="n">
        <v>35456000</v>
      </c>
      <c r="D48" s="5" t="n">
        <v>35456000</v>
      </c>
      <c r="F48" s="5" t="n">
        <v>33123000</v>
      </c>
    </row>
    <row r="49" spans="1:6">
      <c r="A49" s="4" t="s">
        <v>519</v>
      </c>
      <c r="B49" s="13" t="n">
        <v>95.2</v>
      </c>
      <c r="C49" s="13" t="n">
        <v>86.09999999999999</v>
      </c>
      <c r="D49" s="13" t="n">
        <v>212.1</v>
      </c>
      <c r="E49" s="7" t="n">
        <v>187</v>
      </c>
    </row>
    <row r="50" spans="1:6">
      <c r="A50" s="4" t="s">
        <v>527</v>
      </c>
    </row>
    <row r="51" spans="1:6">
      <c r="A51" s="3" t="s">
        <v>243</v>
      </c>
    </row>
    <row r="52" spans="1:6">
      <c r="A52" s="4" t="s">
        <v>528</v>
      </c>
      <c r="B52" s="5" t="n">
        <v>11300000</v>
      </c>
      <c r="D52" s="5" t="n">
        <v>11300000</v>
      </c>
    </row>
    <row r="53" spans="1:6">
      <c r="A53" s="4" t="s">
        <v>529</v>
      </c>
      <c r="D53" s="4" t="s">
        <v>362</v>
      </c>
    </row>
    <row r="54" spans="1:6">
      <c r="A54" s="4" t="s">
        <v>530</v>
      </c>
    </row>
    <row r="55" spans="1:6">
      <c r="A55" s="3" t="s">
        <v>243</v>
      </c>
    </row>
    <row r="56" spans="1:6">
      <c r="A56" s="4" t="s">
        <v>531</v>
      </c>
      <c r="B56" s="5" t="n">
        <v>68300000</v>
      </c>
      <c r="D56" s="5" t="n">
        <v>68300000</v>
      </c>
    </row>
    <row r="57" spans="1:6">
      <c r="A57" s="4" t="s">
        <v>528</v>
      </c>
      <c r="B57" s="5" t="n">
        <v>60000000</v>
      </c>
      <c r="D57" s="5" t="n">
        <v>60000000</v>
      </c>
    </row>
    <row r="58" spans="1:6">
      <c r="A58" s="4" t="s">
        <v>529</v>
      </c>
      <c r="D58" s="4" t="s">
        <v>532</v>
      </c>
    </row>
    <row r="59" spans="1:6">
      <c r="A59" s="4" t="s">
        <v>533</v>
      </c>
    </row>
    <row r="60" spans="1:6">
      <c r="A60" s="3" t="s">
        <v>243</v>
      </c>
    </row>
    <row r="61" spans="1:6">
      <c r="A61" s="4" t="s">
        <v>534</v>
      </c>
      <c r="D61" s="5" t="n">
        <v>0</v>
      </c>
    </row>
    <row r="62" spans="1:6">
      <c r="A62" s="4" t="s">
        <v>535</v>
      </c>
    </row>
    <row r="63" spans="1:6">
      <c r="A63" s="3" t="s">
        <v>243</v>
      </c>
    </row>
    <row r="64" spans="1:6">
      <c r="A64" s="4" t="s">
        <v>534</v>
      </c>
      <c r="D64"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495</v>
      </c>
    </row>
    <row r="3" spans="1:2">
      <c r="A3" s="3" t="s">
        <v>243</v>
      </c>
    </row>
    <row r="4" spans="1:2">
      <c r="A4" s="4" t="s">
        <v>537</v>
      </c>
      <c r="B4" s="5" t="n">
        <v>346000</v>
      </c>
    </row>
    <row r="5" spans="1:2">
      <c r="A5" s="4" t="s">
        <v>538</v>
      </c>
      <c r="B5" s="5" t="n">
        <v>465000</v>
      </c>
    </row>
    <row r="6" spans="1:2">
      <c r="A6" s="4" t="s">
        <v>539</v>
      </c>
      <c r="B6" s="5" t="n">
        <v>300000</v>
      </c>
    </row>
    <row r="7" spans="1:2">
      <c r="A7" s="4" t="s">
        <v>540</v>
      </c>
      <c r="B7" s="5" t="n">
        <v>-646000</v>
      </c>
    </row>
    <row r="8" spans="1:2">
      <c r="A8" s="4" t="s">
        <v>541</v>
      </c>
      <c r="B8" s="5" t="n">
        <v>465000</v>
      </c>
    </row>
    <row r="9" spans="1:2">
      <c r="A9" s="4" t="s">
        <v>542</v>
      </c>
      <c r="B9" s="9" t="n">
        <v>15.39</v>
      </c>
    </row>
    <row r="10" spans="1:2">
      <c r="A10" s="4" t="s">
        <v>543</v>
      </c>
      <c r="B10" s="10" t="n">
        <v>34.36</v>
      </c>
    </row>
    <row r="11" spans="1:2">
      <c r="A11" s="4" t="s">
        <v>544</v>
      </c>
      <c r="B11" s="10" t="n">
        <v>15.39</v>
      </c>
    </row>
    <row r="12" spans="1:2">
      <c r="A12" s="4" t="s">
        <v>545</v>
      </c>
      <c r="B12" s="10" t="n">
        <v>15.39</v>
      </c>
    </row>
    <row r="13" spans="1:2">
      <c r="A13" s="4" t="s">
        <v>546</v>
      </c>
      <c r="B13" s="9" t="n">
        <v>3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47</v>
      </c>
      <c r="B1" s="2" t="s">
        <v>1</v>
      </c>
    </row>
    <row r="2" spans="1:2">
      <c r="B2" s="2" t="s">
        <v>2</v>
      </c>
    </row>
    <row r="3" spans="1:2">
      <c r="A3" s="3" t="s">
        <v>243</v>
      </c>
    </row>
    <row r="4" spans="1:2">
      <c r="A4" s="4" t="s">
        <v>548</v>
      </c>
      <c r="B4" s="4" t="s">
        <v>440</v>
      </c>
    </row>
    <row r="5" spans="1:2">
      <c r="A5" s="4" t="s">
        <v>549</v>
      </c>
      <c r="B5"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495</v>
      </c>
    </row>
    <row r="3" spans="1:2">
      <c r="A3" s="3" t="s">
        <v>243</v>
      </c>
    </row>
    <row r="4" spans="1:2">
      <c r="A4" s="4" t="s">
        <v>537</v>
      </c>
      <c r="B4" s="5" t="n">
        <v>146</v>
      </c>
    </row>
    <row r="5" spans="1:2">
      <c r="A5" s="4" t="s">
        <v>538</v>
      </c>
      <c r="B5" s="5" t="n">
        <v>310</v>
      </c>
    </row>
    <row r="6" spans="1:2">
      <c r="A6" s="4" t="s">
        <v>552</v>
      </c>
      <c r="B6" s="5" t="n">
        <v>-14</v>
      </c>
    </row>
    <row r="7" spans="1:2">
      <c r="A7" s="4" t="s">
        <v>541</v>
      </c>
      <c r="B7" s="5" t="n">
        <v>442</v>
      </c>
    </row>
    <row r="8" spans="1:2">
      <c r="A8" s="4" t="s">
        <v>542</v>
      </c>
      <c r="B8" s="9" t="n">
        <v>13.02</v>
      </c>
    </row>
    <row r="9" spans="1:2">
      <c r="A9" s="4" t="s">
        <v>543</v>
      </c>
      <c r="B9" s="10" t="n">
        <v>48.88</v>
      </c>
    </row>
    <row r="10" spans="1:2">
      <c r="A10" s="4" t="s">
        <v>553</v>
      </c>
      <c r="B10" s="10" t="n">
        <v>13.02</v>
      </c>
    </row>
    <row r="11" spans="1:2">
      <c r="A11" s="4" t="s">
        <v>546</v>
      </c>
      <c r="B11" s="9" t="n">
        <v>38.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554</v>
      </c>
      <c r="B1" s="2" t="s">
        <v>1</v>
      </c>
    </row>
    <row r="2" spans="1:2">
      <c r="B2" s="2" t="s">
        <v>2</v>
      </c>
    </row>
    <row r="3" spans="1:2">
      <c r="A3" s="4" t="s">
        <v>249</v>
      </c>
    </row>
    <row r="4" spans="1:2">
      <c r="A4" s="3" t="s">
        <v>243</v>
      </c>
    </row>
    <row r="5" spans="1:2">
      <c r="A5" s="4" t="s">
        <v>548</v>
      </c>
      <c r="B5" s="4" t="s">
        <v>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495</v>
      </c>
    </row>
    <row r="3" spans="1:2">
      <c r="A3" s="3" t="s">
        <v>243</v>
      </c>
    </row>
    <row r="4" spans="1:2">
      <c r="A4" s="4" t="s">
        <v>537</v>
      </c>
      <c r="B4" s="5" t="n">
        <v>33123</v>
      </c>
    </row>
    <row r="5" spans="1:2">
      <c r="A5" s="4" t="s">
        <v>556</v>
      </c>
      <c r="B5" s="5" t="n">
        <v>14127</v>
      </c>
    </row>
    <row r="6" spans="1:2">
      <c r="A6" s="4" t="s">
        <v>540</v>
      </c>
      <c r="B6" s="5" t="n">
        <v>-7537</v>
      </c>
    </row>
    <row r="7" spans="1:2">
      <c r="A7" s="4" t="s">
        <v>552</v>
      </c>
      <c r="B7" s="5" t="n">
        <v>-4257</v>
      </c>
    </row>
    <row r="8" spans="1:2">
      <c r="A8" s="4" t="s">
        <v>541</v>
      </c>
      <c r="B8" s="5" t="n">
        <v>35456</v>
      </c>
    </row>
    <row r="9" spans="1:2">
      <c r="A9" s="4" t="s">
        <v>542</v>
      </c>
      <c r="B9" s="9" t="n">
        <v>19.8</v>
      </c>
    </row>
    <row r="10" spans="1:2">
      <c r="A10" s="4" t="s">
        <v>557</v>
      </c>
      <c r="B10" s="10" t="n">
        <v>29.57</v>
      </c>
    </row>
    <row r="11" spans="1:2">
      <c r="A11" s="4" t="s">
        <v>558</v>
      </c>
      <c r="B11" s="10" t="n">
        <v>21.81</v>
      </c>
    </row>
    <row r="12" spans="1:2">
      <c r="A12" s="4" t="s">
        <v>553</v>
      </c>
      <c r="B12" s="10" t="n">
        <v>22.68</v>
      </c>
    </row>
    <row r="13" spans="1:2">
      <c r="A13" s="4" t="s">
        <v>546</v>
      </c>
      <c r="B13" s="9" t="n">
        <v>22.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9</v>
      </c>
      <c r="D1" s="2" t="s">
        <v>1</v>
      </c>
    </row>
    <row r="2" spans="1:5">
      <c r="B2" s="2" t="s">
        <v>2</v>
      </c>
      <c r="C2" s="2" t="s">
        <v>70</v>
      </c>
      <c r="D2" s="2" t="s">
        <v>2</v>
      </c>
      <c r="E2" s="2" t="s">
        <v>70</v>
      </c>
    </row>
    <row r="3" spans="1:5">
      <c r="A3" s="3" t="s">
        <v>243</v>
      </c>
    </row>
    <row r="4" spans="1:5">
      <c r="A4" s="4" t="s">
        <v>103</v>
      </c>
      <c r="B4" s="7" t="n">
        <v>79469</v>
      </c>
      <c r="C4" s="7" t="n">
        <v>113396</v>
      </c>
      <c r="D4" s="7" t="n">
        <v>152735</v>
      </c>
      <c r="E4" s="7" t="n">
        <v>230393</v>
      </c>
    </row>
    <row r="5" spans="1:5">
      <c r="A5" s="4" t="s">
        <v>560</v>
      </c>
    </row>
    <row r="6" spans="1:5">
      <c r="A6" s="3" t="s">
        <v>243</v>
      </c>
    </row>
    <row r="7" spans="1:5">
      <c r="A7" s="4" t="s">
        <v>103</v>
      </c>
      <c r="B7" s="5" t="n">
        <v>3338</v>
      </c>
      <c r="C7" s="5" t="n">
        <v>6253</v>
      </c>
      <c r="D7" s="5" t="n">
        <v>8137</v>
      </c>
      <c r="E7" s="5" t="n">
        <v>12205</v>
      </c>
    </row>
    <row r="8" spans="1:5">
      <c r="A8" s="4" t="s">
        <v>561</v>
      </c>
    </row>
    <row r="9" spans="1:5">
      <c r="A9" s="3" t="s">
        <v>243</v>
      </c>
    </row>
    <row r="10" spans="1:5">
      <c r="A10" s="4" t="s">
        <v>103</v>
      </c>
      <c r="B10" s="5" t="n">
        <v>45069</v>
      </c>
      <c r="C10" s="5" t="n">
        <v>63625</v>
      </c>
      <c r="D10" s="5" t="n">
        <v>87015</v>
      </c>
      <c r="E10" s="5" t="n">
        <v>128011</v>
      </c>
    </row>
    <row r="11" spans="1:5">
      <c r="A11" s="4" t="s">
        <v>562</v>
      </c>
    </row>
    <row r="12" spans="1:5">
      <c r="A12" s="3" t="s">
        <v>243</v>
      </c>
    </row>
    <row r="13" spans="1:5">
      <c r="A13" s="4" t="s">
        <v>103</v>
      </c>
      <c r="B13" s="5" t="n">
        <v>18225</v>
      </c>
      <c r="C13" s="5" t="n">
        <v>20694</v>
      </c>
      <c r="D13" s="5" t="n">
        <v>33047</v>
      </c>
      <c r="E13" s="5" t="n">
        <v>45783</v>
      </c>
    </row>
    <row r="14" spans="1:5">
      <c r="A14" s="4" t="s">
        <v>563</v>
      </c>
    </row>
    <row r="15" spans="1:5">
      <c r="A15" s="3" t="s">
        <v>243</v>
      </c>
    </row>
    <row r="16" spans="1:5">
      <c r="A16" s="4" t="s">
        <v>103</v>
      </c>
      <c r="B16" s="7" t="n">
        <v>12837</v>
      </c>
      <c r="C16" s="7" t="n">
        <v>22824</v>
      </c>
      <c r="D16" s="7" t="n">
        <v>24536</v>
      </c>
      <c r="E16" s="7" t="n">
        <v>443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9</v>
      </c>
      <c r="D1" s="2" t="s">
        <v>1</v>
      </c>
    </row>
    <row r="2" spans="1:5">
      <c r="B2" s="2" t="s">
        <v>2</v>
      </c>
      <c r="C2" s="2" t="s">
        <v>70</v>
      </c>
      <c r="D2" s="2" t="s">
        <v>2</v>
      </c>
      <c r="E2" s="2" t="s">
        <v>70</v>
      </c>
    </row>
    <row r="3" spans="1:5">
      <c r="A3" s="3" t="s">
        <v>565</v>
      </c>
    </row>
    <row r="4" spans="1:5">
      <c r="A4" s="4" t="s">
        <v>85</v>
      </c>
      <c r="B4" s="7" t="n">
        <v>-34250</v>
      </c>
      <c r="C4" s="7" t="n">
        <v>3413</v>
      </c>
      <c r="D4" s="7" t="n">
        <v>-31365</v>
      </c>
      <c r="E4" s="7" t="n">
        <v>6607</v>
      </c>
    </row>
    <row r="5" spans="1:5">
      <c r="A5" s="4" t="s">
        <v>107</v>
      </c>
      <c r="D5" s="5" t="n">
        <v>41688</v>
      </c>
    </row>
    <row r="6" spans="1:5">
      <c r="A6" s="4" t="s">
        <v>566</v>
      </c>
      <c r="B6" s="5" t="n">
        <v>47200</v>
      </c>
      <c r="D6" s="5" t="n">
        <v>47200</v>
      </c>
    </row>
    <row r="7" spans="1:5">
      <c r="A7" s="4" t="s">
        <v>567</v>
      </c>
      <c r="B7" s="5" t="n">
        <v>13700</v>
      </c>
      <c r="D7" s="5" t="n">
        <v>27300</v>
      </c>
    </row>
    <row r="8" spans="1:5">
      <c r="A8" s="4" t="s">
        <v>568</v>
      </c>
      <c r="B8" s="5" t="n">
        <v>287100</v>
      </c>
      <c r="D8" s="5" t="n">
        <v>287100</v>
      </c>
    </row>
    <row r="9" spans="1:5">
      <c r="A9" s="4" t="s">
        <v>569</v>
      </c>
      <c r="B9" s="5" t="n">
        <v>270100</v>
      </c>
      <c r="D9" s="5" t="n">
        <v>270100</v>
      </c>
    </row>
    <row r="10" spans="1:5">
      <c r="A10" s="4" t="s">
        <v>570</v>
      </c>
      <c r="B10" s="5" t="n">
        <v>17000</v>
      </c>
      <c r="D10" s="7" t="n">
        <v>17000</v>
      </c>
    </row>
    <row r="11" spans="1:5">
      <c r="A11" s="4" t="s">
        <v>571</v>
      </c>
      <c r="D11" s="4" t="s">
        <v>572</v>
      </c>
    </row>
    <row r="12" spans="1:5">
      <c r="A12" s="4" t="s">
        <v>573</v>
      </c>
    </row>
    <row r="13" spans="1:5">
      <c r="A13" s="3" t="s">
        <v>565</v>
      </c>
    </row>
    <row r="14" spans="1:5">
      <c r="A14" s="4" t="s">
        <v>107</v>
      </c>
      <c r="B14" s="7" t="n">
        <v>-41700</v>
      </c>
      <c r="D14" s="7" t="n">
        <v>-417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574</v>
      </c>
      <c r="B1" s="2" t="s">
        <v>69</v>
      </c>
      <c r="D1" s="2" t="s">
        <v>1</v>
      </c>
    </row>
    <row r="2" spans="1:5">
      <c r="B2" s="2" t="s">
        <v>2</v>
      </c>
      <c r="C2" s="2" t="s">
        <v>70</v>
      </c>
      <c r="D2" s="2" t="s">
        <v>2</v>
      </c>
      <c r="E2" s="2" t="s">
        <v>70</v>
      </c>
    </row>
    <row r="3" spans="1:5">
      <c r="A3" s="3" t="s">
        <v>575</v>
      </c>
    </row>
    <row r="4" spans="1:5">
      <c r="A4" s="4" t="s">
        <v>576</v>
      </c>
      <c r="D4" s="5" t="n">
        <v>2028</v>
      </c>
    </row>
    <row r="5" spans="1:5">
      <c r="A5" s="4" t="s">
        <v>577</v>
      </c>
      <c r="B5" s="7" t="n">
        <v>34100000</v>
      </c>
      <c r="C5" s="7" t="n">
        <v>30100000</v>
      </c>
      <c r="D5" s="7" t="n">
        <v>67400000</v>
      </c>
      <c r="E5" s="7" t="n">
        <v>59300000</v>
      </c>
    </row>
    <row r="6" spans="1:5">
      <c r="A6" s="4" t="s">
        <v>578</v>
      </c>
    </row>
    <row r="7" spans="1:5">
      <c r="A7" s="3" t="s">
        <v>575</v>
      </c>
    </row>
    <row r="8" spans="1:5">
      <c r="A8" s="4" t="s">
        <v>579</v>
      </c>
      <c r="B8" s="5" t="n">
        <v>1000000000</v>
      </c>
      <c r="D8" s="7" t="n">
        <v>1000000000</v>
      </c>
    </row>
    <row r="9" spans="1:5">
      <c r="A9" s="4" t="s">
        <v>580</v>
      </c>
      <c r="D9" s="4" t="s">
        <v>581</v>
      </c>
    </row>
    <row r="10" spans="1:5">
      <c r="A10" s="4" t="s">
        <v>582</v>
      </c>
      <c r="B10" s="5" t="n">
        <v>3000000000</v>
      </c>
      <c r="D10" s="7" t="n">
        <v>3000000000</v>
      </c>
    </row>
    <row r="11" spans="1:5">
      <c r="A11" s="4" t="s">
        <v>583</v>
      </c>
      <c r="B11" s="5" t="n">
        <v>4500000000</v>
      </c>
      <c r="D11" s="5" t="n">
        <v>4500000000</v>
      </c>
    </row>
    <row r="12" spans="1:5">
      <c r="A12" s="4" t="s">
        <v>584</v>
      </c>
      <c r="B12" s="5" t="n">
        <v>500000000</v>
      </c>
      <c r="D12" s="5" t="n">
        <v>500000000</v>
      </c>
    </row>
    <row r="13" spans="1:5">
      <c r="A13" s="4" t="s">
        <v>585</v>
      </c>
      <c r="B13" s="5" t="n">
        <v>1000000000</v>
      </c>
      <c r="D13" s="5" t="n">
        <v>1000000000</v>
      </c>
    </row>
    <row r="14" spans="1:5">
      <c r="A14" s="4" t="s">
        <v>586</v>
      </c>
      <c r="B14" s="7" t="n">
        <v>0</v>
      </c>
      <c r="D14" s="7" t="n">
        <v>0</v>
      </c>
    </row>
    <row r="15" spans="1:5">
      <c r="A15" s="4" t="s">
        <v>587</v>
      </c>
    </row>
    <row r="16" spans="1:5">
      <c r="A16" s="3" t="s">
        <v>575</v>
      </c>
    </row>
    <row r="17" spans="1:5">
      <c r="A17" s="4" t="s">
        <v>588</v>
      </c>
      <c r="B17" s="4" t="s">
        <v>589</v>
      </c>
      <c r="D17" s="4" t="s">
        <v>5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394</v>
      </c>
      <c r="B3" s="7" t="n">
        <v>76363</v>
      </c>
    </row>
    <row r="4" spans="1:3">
      <c r="A4" s="5" t="n">
        <v>2019</v>
      </c>
      <c r="B4" s="5" t="n">
        <v>159857</v>
      </c>
    </row>
    <row r="5" spans="1:3">
      <c r="A5" s="5" t="n">
        <v>2020</v>
      </c>
      <c r="B5" s="5" t="n">
        <v>146191</v>
      </c>
    </row>
    <row r="6" spans="1:3">
      <c r="A6" s="5" t="n">
        <v>2021</v>
      </c>
      <c r="B6" s="5" t="n">
        <v>104551</v>
      </c>
    </row>
    <row r="7" spans="1:3">
      <c r="A7" s="5" t="n">
        <v>2022</v>
      </c>
      <c r="B7" s="5" t="n">
        <v>80709</v>
      </c>
    </row>
    <row r="8" spans="1:3">
      <c r="A8" s="4" t="s">
        <v>395</v>
      </c>
      <c r="B8" s="5" t="n">
        <v>212574</v>
      </c>
    </row>
    <row r="9" spans="1:3">
      <c r="A9" s="4" t="s">
        <v>317</v>
      </c>
      <c r="B9" s="5" t="n">
        <v>780245</v>
      </c>
    </row>
    <row r="10" spans="1:3">
      <c r="A10" s="3" t="s">
        <v>592</v>
      </c>
    </row>
    <row r="11" spans="1:3">
      <c r="A11" s="4" t="s">
        <v>394</v>
      </c>
      <c r="B11" s="5" t="n">
        <v>-13535</v>
      </c>
    </row>
    <row r="12" spans="1:3">
      <c r="A12" s="5" t="n">
        <v>2019</v>
      </c>
      <c r="B12" s="5" t="n">
        <v>-21551</v>
      </c>
    </row>
    <row r="13" spans="1:3">
      <c r="A13" s="5" t="n">
        <v>2020</v>
      </c>
      <c r="B13" s="5" t="n">
        <v>-12553</v>
      </c>
    </row>
    <row r="14" spans="1:3">
      <c r="A14" s="5" t="n">
        <v>2021</v>
      </c>
      <c r="B14" s="5" t="n">
        <v>-11797</v>
      </c>
    </row>
    <row r="15" spans="1:3">
      <c r="A15" s="5" t="n">
        <v>2022</v>
      </c>
      <c r="B15" s="5" t="n">
        <v>-1336</v>
      </c>
    </row>
    <row r="16" spans="1:3">
      <c r="A16" s="4" t="s">
        <v>395</v>
      </c>
      <c r="B16" s="5" t="n">
        <v>0</v>
      </c>
    </row>
    <row r="17" spans="1:3">
      <c r="A17" s="4" t="s">
        <v>317</v>
      </c>
      <c r="B17" s="5" t="n">
        <v>-60772</v>
      </c>
    </row>
    <row r="18" spans="1:3">
      <c r="A18" s="3" t="s">
        <v>593</v>
      </c>
    </row>
    <row r="19" spans="1:3">
      <c r="A19" s="4" t="s">
        <v>394</v>
      </c>
      <c r="B19" s="5" t="n">
        <v>45241</v>
      </c>
    </row>
    <row r="20" spans="1:3">
      <c r="A20" s="5" t="n">
        <v>2019</v>
      </c>
      <c r="B20" s="5" t="n">
        <v>70133</v>
      </c>
    </row>
    <row r="21" spans="1:3">
      <c r="A21" s="5" t="n">
        <v>2020</v>
      </c>
      <c r="B21" s="5" t="n">
        <v>23845</v>
      </c>
    </row>
    <row r="22" spans="1:3">
      <c r="A22" s="5" t="n">
        <v>2021</v>
      </c>
      <c r="B22" s="5" t="n">
        <v>569</v>
      </c>
    </row>
    <row r="23" spans="1:3">
      <c r="A23" s="5" t="n">
        <v>2022</v>
      </c>
      <c r="B23" s="5" t="n">
        <v>0</v>
      </c>
    </row>
    <row r="24" spans="1:3">
      <c r="A24" s="4" t="s">
        <v>395</v>
      </c>
      <c r="B24" s="5" t="n">
        <v>0</v>
      </c>
    </row>
    <row r="25" spans="1:3">
      <c r="A25" s="4" t="s">
        <v>317</v>
      </c>
      <c r="B25" s="5" t="n">
        <v>139788</v>
      </c>
    </row>
    <row r="26" spans="1:3">
      <c r="A26" s="4" t="s">
        <v>594</v>
      </c>
      <c r="B26" s="5" t="n">
        <v>4546</v>
      </c>
    </row>
    <row r="27" spans="1:3">
      <c r="A27" s="4" t="s">
        <v>595</v>
      </c>
      <c r="B27" s="5" t="n">
        <v>135242</v>
      </c>
    </row>
    <row r="28" spans="1:3">
      <c r="A28" s="4" t="s">
        <v>596</v>
      </c>
      <c r="B28" s="5" t="n">
        <v>82058</v>
      </c>
      <c r="C28" s="7" t="n">
        <v>84976</v>
      </c>
    </row>
    <row r="29" spans="1:3">
      <c r="A29" s="4" t="s">
        <v>597</v>
      </c>
      <c r="B29" s="7" t="n">
        <v>53184</v>
      </c>
      <c r="C29" s="7" t="n">
        <v>813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8</v>
      </c>
      <c r="B1" s="2" t="s">
        <v>300</v>
      </c>
    </row>
    <row r="2" spans="1:3">
      <c r="A2" s="3" t="s">
        <v>575</v>
      </c>
    </row>
    <row r="3" spans="1:3">
      <c r="A3" s="4" t="s">
        <v>317</v>
      </c>
      <c r="B3" s="7" t="n">
        <v>4359800</v>
      </c>
    </row>
    <row r="4" spans="1:3">
      <c r="A4" s="4" t="s">
        <v>599</v>
      </c>
      <c r="B4" s="5" t="n">
        <v>180633</v>
      </c>
    </row>
    <row r="5" spans="1:3">
      <c r="A5" s="4" t="s">
        <v>600</v>
      </c>
      <c r="B5" s="5" t="n">
        <v>1443893</v>
      </c>
    </row>
    <row r="6" spans="1:3">
      <c r="A6" s="4" t="s">
        <v>601</v>
      </c>
      <c r="B6" s="5" t="n">
        <v>1289607</v>
      </c>
    </row>
    <row r="7" spans="1:3">
      <c r="A7" s="4" t="s">
        <v>602</v>
      </c>
      <c r="B7" s="5" t="n">
        <v>1445667</v>
      </c>
    </row>
    <row r="8" spans="1:3">
      <c r="A8" s="4" t="s">
        <v>603</v>
      </c>
    </row>
    <row r="9" spans="1:3">
      <c r="A9" s="3" t="s">
        <v>575</v>
      </c>
    </row>
    <row r="10" spans="1:3">
      <c r="A10" s="4" t="s">
        <v>317</v>
      </c>
      <c r="B10" s="5" t="n">
        <v>938516</v>
      </c>
    </row>
    <row r="11" spans="1:3">
      <c r="A11" s="4" t="s">
        <v>599</v>
      </c>
      <c r="B11" s="5" t="n">
        <v>1178</v>
      </c>
    </row>
    <row r="12" spans="1:3">
      <c r="A12" s="4" t="s">
        <v>600</v>
      </c>
      <c r="B12" s="5" t="n">
        <v>937338</v>
      </c>
    </row>
    <row r="13" spans="1:3">
      <c r="A13" s="4" t="s">
        <v>604</v>
      </c>
    </row>
    <row r="14" spans="1:3">
      <c r="A14" s="3" t="s">
        <v>575</v>
      </c>
    </row>
    <row r="15" spans="1:3">
      <c r="A15" s="4" t="s">
        <v>317</v>
      </c>
      <c r="B15" s="5" t="n">
        <v>987455</v>
      </c>
    </row>
    <row r="16" spans="1:3">
      <c r="A16" s="4" t="s">
        <v>599</v>
      </c>
      <c r="B16" s="5" t="n">
        <v>4809</v>
      </c>
    </row>
    <row r="17" spans="1:3">
      <c r="A17" s="4" t="s">
        <v>600</v>
      </c>
      <c r="B17" s="5" t="n">
        <v>19106</v>
      </c>
    </row>
    <row r="18" spans="1:3">
      <c r="A18" s="4" t="s">
        <v>601</v>
      </c>
      <c r="B18" s="5" t="n">
        <v>963540</v>
      </c>
    </row>
    <row r="19" spans="1:3">
      <c r="A19" s="4" t="s">
        <v>425</v>
      </c>
    </row>
    <row r="20" spans="1:3">
      <c r="A20" s="3" t="s">
        <v>575</v>
      </c>
    </row>
    <row r="21" spans="1:3">
      <c r="A21" s="4" t="s">
        <v>317</v>
      </c>
      <c r="B21" s="5" t="n">
        <v>1167250</v>
      </c>
    </row>
    <row r="22" spans="1:3">
      <c r="A22" s="4" t="s">
        <v>599</v>
      </c>
      <c r="B22" s="5" t="n">
        <v>1469</v>
      </c>
    </row>
    <row r="23" spans="1:3">
      <c r="A23" s="4" t="s">
        <v>600</v>
      </c>
      <c r="B23" s="5" t="n">
        <v>5742</v>
      </c>
    </row>
    <row r="24" spans="1:3">
      <c r="A24" s="4" t="s">
        <v>601</v>
      </c>
      <c r="B24" s="5" t="n">
        <v>5734</v>
      </c>
    </row>
    <row r="25" spans="1:3">
      <c r="A25" s="4" t="s">
        <v>602</v>
      </c>
      <c r="B25" s="5" t="n">
        <v>1154305</v>
      </c>
    </row>
    <row r="26" spans="1:3">
      <c r="A26" s="4" t="s">
        <v>605</v>
      </c>
    </row>
    <row r="27" spans="1:3">
      <c r="A27" s="3" t="s">
        <v>575</v>
      </c>
    </row>
    <row r="28" spans="1:3">
      <c r="A28" s="4" t="s">
        <v>317</v>
      </c>
      <c r="B28" s="5" t="n">
        <v>780245</v>
      </c>
      <c r="C28" s="4" t="s">
        <v>73</v>
      </c>
    </row>
    <row r="29" spans="1:3">
      <c r="A29" s="4" t="s">
        <v>599</v>
      </c>
      <c r="B29" s="5" t="n">
        <v>76363</v>
      </c>
      <c r="C29" s="4" t="s">
        <v>73</v>
      </c>
    </row>
    <row r="30" spans="1:3">
      <c r="A30" s="4" t="s">
        <v>600</v>
      </c>
      <c r="B30" s="5" t="n">
        <v>306048</v>
      </c>
      <c r="C30" s="4" t="s">
        <v>73</v>
      </c>
    </row>
    <row r="31" spans="1:3">
      <c r="A31" s="4" t="s">
        <v>601</v>
      </c>
      <c r="B31" s="5" t="n">
        <v>185260</v>
      </c>
      <c r="C31" s="4" t="s">
        <v>73</v>
      </c>
    </row>
    <row r="32" spans="1:3">
      <c r="A32" s="4" t="s">
        <v>602</v>
      </c>
      <c r="B32" s="5" t="n">
        <v>212574</v>
      </c>
      <c r="C32" s="4" t="s">
        <v>73</v>
      </c>
    </row>
    <row r="33" spans="1:3">
      <c r="A33" s="4" t="s">
        <v>606</v>
      </c>
    </row>
    <row r="34" spans="1:3">
      <c r="A34" s="3" t="s">
        <v>575</v>
      </c>
    </row>
    <row r="35" spans="1:3">
      <c r="A35" s="4" t="s">
        <v>317</v>
      </c>
      <c r="B35" s="5" t="n">
        <v>139788</v>
      </c>
    </row>
    <row r="36" spans="1:3">
      <c r="A36" s="4" t="s">
        <v>599</v>
      </c>
      <c r="B36" s="5" t="n">
        <v>45241</v>
      </c>
    </row>
    <row r="37" spans="1:3">
      <c r="A37" s="4" t="s">
        <v>600</v>
      </c>
      <c r="B37" s="5" t="n">
        <v>93978</v>
      </c>
    </row>
    <row r="38" spans="1:3">
      <c r="A38" s="4" t="s">
        <v>601</v>
      </c>
      <c r="B38" s="5" t="n">
        <v>569</v>
      </c>
    </row>
    <row r="39" spans="1:3">
      <c r="A39" s="4" t="s">
        <v>607</v>
      </c>
    </row>
    <row r="40" spans="1:3">
      <c r="A40" s="3" t="s">
        <v>575</v>
      </c>
    </row>
    <row r="41" spans="1:3">
      <c r="A41" s="4" t="s">
        <v>317</v>
      </c>
      <c r="B41" s="5" t="n">
        <v>346546</v>
      </c>
      <c r="C41" s="4" t="s">
        <v>476</v>
      </c>
    </row>
    <row r="42" spans="1:3">
      <c r="A42" s="4" t="s">
        <v>599</v>
      </c>
      <c r="B42" s="5" t="n">
        <v>51573</v>
      </c>
      <c r="C42" s="4" t="s">
        <v>476</v>
      </c>
    </row>
    <row r="43" spans="1:3">
      <c r="A43" s="4" t="s">
        <v>600</v>
      </c>
      <c r="B43" s="5" t="n">
        <v>81681</v>
      </c>
      <c r="C43" s="4" t="s">
        <v>476</v>
      </c>
    </row>
    <row r="44" spans="1:3">
      <c r="A44" s="4" t="s">
        <v>601</v>
      </c>
      <c r="B44" s="5" t="n">
        <v>134504</v>
      </c>
      <c r="C44" s="4" t="s">
        <v>476</v>
      </c>
    </row>
    <row r="45" spans="1:3">
      <c r="A45" s="4" t="s">
        <v>602</v>
      </c>
      <c r="B45" s="7" t="n">
        <v>78788</v>
      </c>
      <c r="C45" s="4" t="s">
        <v>476</v>
      </c>
    </row>
    <row r="46" spans="1:3"/>
    <row r="47" spans="1:3">
      <c r="A47" s="4" t="s">
        <v>73</v>
      </c>
      <c r="B47" s="4" t="s">
        <v>608</v>
      </c>
    </row>
    <row r="48" spans="1:3">
      <c r="A48" s="4" t="s">
        <v>476</v>
      </c>
      <c r="B48" s="4" t="s">
        <v>609</v>
      </c>
    </row>
  </sheetData>
  <mergeCells count="4">
    <mergeCell ref="B1:C1"/>
    <mergeCell ref="A46:C46"/>
    <mergeCell ref="B47:C47"/>
    <mergeCell ref="B48:C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00</v>
      </c>
    </row>
    <row r="3" spans="1:2">
      <c r="A3" s="3" t="s">
        <v>183</v>
      </c>
    </row>
    <row r="4" spans="1:2">
      <c r="A4" s="4" t="s">
        <v>611</v>
      </c>
      <c r="B4" s="7" t="n">
        <v>60772</v>
      </c>
    </row>
    <row r="5" spans="1:2">
      <c r="A5" s="4" t="s">
        <v>612</v>
      </c>
      <c r="B5" s="4" t="s">
        <v>6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615</v>
      </c>
    </row>
    <row r="3" spans="1:3">
      <c r="A3" s="4" t="s">
        <v>32</v>
      </c>
      <c r="B3" s="7" t="n">
        <v>914795</v>
      </c>
      <c r="C3" s="7" t="n">
        <v>773715</v>
      </c>
    </row>
    <row r="4" spans="1:3">
      <c r="A4" s="4" t="s">
        <v>280</v>
      </c>
    </row>
    <row r="5" spans="1:3">
      <c r="A5" s="3" t="s">
        <v>615</v>
      </c>
    </row>
    <row r="6" spans="1:3">
      <c r="A6" s="4" t="s">
        <v>32</v>
      </c>
      <c r="B6" s="5" t="n">
        <v>879113</v>
      </c>
      <c r="C6" s="5" t="n">
        <v>730262</v>
      </c>
    </row>
    <row r="7" spans="1:3">
      <c r="A7" s="4" t="s">
        <v>616</v>
      </c>
    </row>
    <row r="8" spans="1:3">
      <c r="A8" s="3" t="s">
        <v>615</v>
      </c>
    </row>
    <row r="9" spans="1:3">
      <c r="A9" s="4" t="s">
        <v>32</v>
      </c>
      <c r="B9" s="7" t="n">
        <v>35682</v>
      </c>
      <c r="C9" s="7" t="n">
        <v>434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7</v>
      </c>
      <c r="B1" s="2" t="s">
        <v>69</v>
      </c>
      <c r="D1" s="2" t="s">
        <v>1</v>
      </c>
    </row>
    <row r="2" spans="1:5">
      <c r="B2" s="2" t="s">
        <v>2</v>
      </c>
      <c r="C2" s="2" t="s">
        <v>70</v>
      </c>
      <c r="D2" s="2" t="s">
        <v>2</v>
      </c>
      <c r="E2" s="2" t="s">
        <v>70</v>
      </c>
    </row>
    <row r="3" spans="1:5">
      <c r="A3" s="3" t="s">
        <v>618</v>
      </c>
    </row>
    <row r="4" spans="1:5">
      <c r="A4" s="4" t="s">
        <v>619</v>
      </c>
      <c r="B4" s="7" t="n">
        <v>6800000</v>
      </c>
      <c r="C4" s="7" t="n">
        <v>5000000</v>
      </c>
      <c r="D4" s="7" t="n">
        <v>13700000</v>
      </c>
      <c r="E4" s="7" t="n">
        <v>10000000</v>
      </c>
    </row>
    <row r="5" spans="1:5">
      <c r="A5" s="4" t="s">
        <v>620</v>
      </c>
      <c r="B5" s="7" t="n">
        <v>4200000</v>
      </c>
      <c r="C5" s="7" t="n">
        <v>4200000</v>
      </c>
      <c r="D5" s="5" t="n">
        <v>4200000</v>
      </c>
      <c r="E5" s="7" t="n">
        <v>4200000</v>
      </c>
    </row>
    <row r="6" spans="1:5">
      <c r="A6" s="4" t="s">
        <v>621</v>
      </c>
    </row>
    <row r="7" spans="1:5">
      <c r="A7" s="3" t="s">
        <v>618</v>
      </c>
    </row>
    <row r="8" spans="1:5">
      <c r="A8" s="4" t="s">
        <v>622</v>
      </c>
      <c r="D8"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623</v>
      </c>
      <c r="B1" s="2" t="s">
        <v>624</v>
      </c>
      <c r="C1" s="2" t="s">
        <v>2</v>
      </c>
    </row>
    <row r="2" spans="1:3">
      <c r="A2" s="3" t="s">
        <v>625</v>
      </c>
    </row>
    <row r="3" spans="1:3">
      <c r="A3" s="4" t="s">
        <v>626</v>
      </c>
      <c r="B3" s="4" t="s">
        <v>627</v>
      </c>
    </row>
    <row r="4" spans="1:3">
      <c r="A4" s="4" t="s">
        <v>628</v>
      </c>
      <c r="C4" s="5" t="n">
        <v>2028</v>
      </c>
    </row>
    <row r="5" spans="1:3">
      <c r="A5" s="4" t="s">
        <v>629</v>
      </c>
    </row>
    <row r="6" spans="1:3">
      <c r="A6" s="3" t="s">
        <v>625</v>
      </c>
    </row>
    <row r="7" spans="1:3">
      <c r="A7" s="4" t="s">
        <v>630</v>
      </c>
      <c r="C7" s="4" t="s">
        <v>631</v>
      </c>
    </row>
    <row r="8" spans="1:3">
      <c r="A8" s="4" t="s">
        <v>628</v>
      </c>
      <c r="C8" s="5" t="n">
        <v>20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632</v>
      </c>
      <c r="B1" s="2" t="s">
        <v>69</v>
      </c>
      <c r="C1" s="2" t="s">
        <v>1</v>
      </c>
    </row>
    <row r="2" spans="1:4">
      <c r="B2" s="2" t="s">
        <v>300</v>
      </c>
      <c r="C2" s="2" t="s">
        <v>300</v>
      </c>
    </row>
    <row r="3" spans="1:4">
      <c r="A3" s="3" t="s">
        <v>625</v>
      </c>
    </row>
    <row r="4" spans="1:4">
      <c r="A4" s="4" t="s">
        <v>633</v>
      </c>
      <c r="C4" s="7" t="n">
        <v>31929</v>
      </c>
    </row>
    <row r="5" spans="1:4">
      <c r="A5" s="4" t="s">
        <v>634</v>
      </c>
      <c r="B5" s="7" t="n">
        <v>-200</v>
      </c>
      <c r="C5" s="5" t="n">
        <v>-1248</v>
      </c>
      <c r="D5" s="4" t="s">
        <v>73</v>
      </c>
    </row>
    <row r="6" spans="1:4">
      <c r="A6" s="4" t="s">
        <v>635</v>
      </c>
      <c r="C6" s="5" t="n">
        <v>-9390</v>
      </c>
    </row>
    <row r="7" spans="1:4">
      <c r="A7" s="4" t="s">
        <v>636</v>
      </c>
      <c r="C7" s="5" t="n">
        <v>-24</v>
      </c>
    </row>
    <row r="8" spans="1:4">
      <c r="A8" s="4" t="s">
        <v>637</v>
      </c>
      <c r="B8" s="5" t="n">
        <v>21267</v>
      </c>
      <c r="C8" s="5" t="n">
        <v>21267</v>
      </c>
    </row>
    <row r="9" spans="1:4">
      <c r="A9" s="4" t="s">
        <v>638</v>
      </c>
      <c r="B9" s="5" t="n">
        <v>18344</v>
      </c>
      <c r="C9" s="5" t="n">
        <v>18344</v>
      </c>
    </row>
    <row r="10" spans="1:4">
      <c r="A10" s="4" t="s">
        <v>639</v>
      </c>
      <c r="B10" s="7" t="n">
        <v>2923</v>
      </c>
      <c r="C10" s="7" t="n">
        <v>2923</v>
      </c>
    </row>
    <row r="11" spans="1:4"/>
    <row r="12" spans="1:4">
      <c r="A12" s="4" t="s">
        <v>73</v>
      </c>
      <c r="B12" s="4" t="s">
        <v>640</v>
      </c>
    </row>
  </sheetData>
  <mergeCells count="5">
    <mergeCell ref="A1:A2"/>
    <mergeCell ref="C1:D1"/>
    <mergeCell ref="C2:D2"/>
    <mergeCell ref="A11:D11"/>
    <mergeCell ref="B12:D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641</v>
      </c>
      <c r="B1" s="2" t="s">
        <v>69</v>
      </c>
      <c r="C1" s="2" t="s">
        <v>1</v>
      </c>
    </row>
    <row r="2" spans="1:4">
      <c r="B2" s="2" t="s">
        <v>2</v>
      </c>
      <c r="C2" s="2" t="s">
        <v>2</v>
      </c>
    </row>
    <row r="3" spans="1:4">
      <c r="A3" s="4" t="s">
        <v>642</v>
      </c>
    </row>
    <row r="4" spans="1:4">
      <c r="A4" s="3" t="s">
        <v>625</v>
      </c>
    </row>
    <row r="5" spans="1:4">
      <c r="A5" s="4" t="s">
        <v>634</v>
      </c>
      <c r="B5" s="7" t="n">
        <v>200</v>
      </c>
      <c r="C5" s="7" t="n">
        <v>1248</v>
      </c>
      <c r="D5" s="4" t="s">
        <v>73</v>
      </c>
    </row>
    <row r="6" spans="1:4"/>
    <row r="7" spans="1:4">
      <c r="A7" s="4" t="s">
        <v>73</v>
      </c>
      <c r="B7" s="4" t="s">
        <v>640</v>
      </c>
    </row>
  </sheetData>
  <mergeCells count="5">
    <mergeCell ref="A1:A2"/>
    <mergeCell ref="C1:D1"/>
    <mergeCell ref="C2:D2"/>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149</v>
      </c>
    </row>
    <row r="4" spans="1:2">
      <c r="A4" s="4" t="s">
        <v>72</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46:24Z</dcterms:created>
  <dcterms:modified xmlns:dcterms="http://purl.org/dc/terms/" xmlns:xsi="http://www.w3.org/2001/XMLSchema-instance" xsi:type="dcterms:W3CDTF">2018-07-30T16:46:24Z</dcterms:modified>
</cp:coreProperties>
</file>